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holders' Equity (Deficit)" sheetId="10" state="visible" r:id="rId10"/>
    <sheet xmlns:r="http://schemas.openxmlformats.org/officeDocument/2006/relationships" name="Stock Options Warrants and Unve" sheetId="11" state="visible" r:id="rId11"/>
    <sheet xmlns:r="http://schemas.openxmlformats.org/officeDocument/2006/relationships" name="Redeemable Convertible Preferre"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Business Combinatio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Loans Payable (Tables)" sheetId="22" state="visible" r:id="rId22"/>
    <sheet xmlns:r="http://schemas.openxmlformats.org/officeDocument/2006/relationships" name="Business Combination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Intangible Assets (Details)" sheetId="27" state="visible" r:id="rId27"/>
    <sheet xmlns:r="http://schemas.openxmlformats.org/officeDocument/2006/relationships" name="Stockholders' Equity (Deficit) " sheetId="28" state="visible" r:id="rId28"/>
    <sheet xmlns:r="http://schemas.openxmlformats.org/officeDocument/2006/relationships" name="Stock Options Warrants and Un_2" sheetId="29" state="visible" r:id="rId29"/>
    <sheet xmlns:r="http://schemas.openxmlformats.org/officeDocument/2006/relationships" name="Commitments and Contingencies (" sheetId="30" state="visible" r:id="rId30"/>
    <sheet xmlns:r="http://schemas.openxmlformats.org/officeDocument/2006/relationships" name="Notes Payable (Details)" sheetId="31" state="visible" r:id="rId31"/>
    <sheet xmlns:r="http://schemas.openxmlformats.org/officeDocument/2006/relationships" name="Loans Payable (Details)" sheetId="32" state="visible" r:id="rId32"/>
    <sheet xmlns:r="http://schemas.openxmlformats.org/officeDocument/2006/relationships" name="Loans Payable (Details 1)" sheetId="33" state="visible" r:id="rId33"/>
    <sheet xmlns:r="http://schemas.openxmlformats.org/officeDocument/2006/relationships" name="Loans Payable (Details Textual)" sheetId="34" state="visible" r:id="rId34"/>
    <sheet xmlns:r="http://schemas.openxmlformats.org/officeDocument/2006/relationships" name="Convertible Notes Payable (Deta" sheetId="35" state="visible" r:id="rId35"/>
    <sheet xmlns:r="http://schemas.openxmlformats.org/officeDocument/2006/relationships" name="Related Party Transactions (Det"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Business Combination (Details T"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9</t>
  </si>
  <si>
    <t>May 15, 2019</t>
  </si>
  <si>
    <t>Document and Entity Information [Abstract]</t>
  </si>
  <si>
    <t>Entity Registrant Name</t>
  </si>
  <si>
    <t>Recruiter.com Group, Inc.</t>
  </si>
  <si>
    <t>Entity Central Index Key</t>
  </si>
  <si>
    <t>0001462223</t>
  </si>
  <si>
    <t>Amendment Flag</t>
  </si>
  <si>
    <t>false</t>
  </si>
  <si>
    <t>Trading Symbol</t>
  </si>
  <si>
    <t>RCRT</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Current assets:</t>
  </si>
  <si>
    <t>Cash</t>
  </si>
  <si>
    <t>Accounts receivable</t>
  </si>
  <si>
    <t>Prepaid expenses and other current assets</t>
  </si>
  <si>
    <t>Total current assets</t>
  </si>
  <si>
    <t>Investment - available for sale securities</t>
  </si>
  <si>
    <t>Right of use asset</t>
  </si>
  <si>
    <t xml:space="preserve"> </t>
  </si>
  <si>
    <t>Intangible assets</t>
  </si>
  <si>
    <t>Software development</t>
  </si>
  <si>
    <t>Total assets</t>
  </si>
  <si>
    <t>Current liabilities:</t>
  </si>
  <si>
    <t>Accounts payable</t>
  </si>
  <si>
    <t>Accrued expenses</t>
  </si>
  <si>
    <t>Accrued compensation</t>
  </si>
  <si>
    <t>Accrued interest</t>
  </si>
  <si>
    <t>Loans payable - current portion</t>
  </si>
  <si>
    <t>Convertible notes payable</t>
  </si>
  <si>
    <t>Notes payable, net of unamortized discount of $0 and $3,056, respectively</t>
  </si>
  <si>
    <t>Warrant derivative liability</t>
  </si>
  <si>
    <t>Lease liability - current portion</t>
  </si>
  <si>
    <t>Deferred revenue</t>
  </si>
  <si>
    <t>Total current liabilities</t>
  </si>
  <si>
    <t>Lease liability - long term portion</t>
  </si>
  <si>
    <t>Loans payable - long term portion</t>
  </si>
  <si>
    <t>Total liabilities</t>
  </si>
  <si>
    <t>Commitments and contingencies (Note 7)</t>
  </si>
  <si>
    <t>Redeemable Preferred Stock</t>
  </si>
  <si>
    <t>Stockholders' Equity (Deficit):</t>
  </si>
  <si>
    <t>Preferred stock value</t>
  </si>
  <si>
    <t>Common stock, $0.0001 par value; 250,000,000 shares authorized; 139,830,306 and no shares issued and outstanding as of March 31, 2019 and December 31, 2018, respectively</t>
  </si>
  <si>
    <t>Additional paid-in capital</t>
  </si>
  <si>
    <t>Accumulated deficit</t>
  </si>
  <si>
    <t>Total stockholders' equity (deficit)</t>
  </si>
  <si>
    <t>Total liabilities and stockholders' equity (deficit)</t>
  </si>
  <si>
    <t>Preferred stock, Series D</t>
  </si>
  <si>
    <t>Preferred stock, Series E</t>
  </si>
  <si>
    <t>Preferred stock, Series F</t>
  </si>
  <si>
    <t>Condensed Consolidated Balance Sheets (Unaudited) (Parenthetical) - USD ($)</t>
  </si>
  <si>
    <t>Notes payable, 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t>
  </si>
  <si>
    <t>Selling, general and administrative</t>
  </si>
  <si>
    <t>Loss from operations</t>
  </si>
  <si>
    <t>Other income (expenses):</t>
  </si>
  <si>
    <t>Interest expense</t>
  </si>
  <si>
    <t>Gain on extinguishment</t>
  </si>
  <si>
    <t>Unrealized loss on securities</t>
  </si>
  <si>
    <t>Total other income (expenses)</t>
  </si>
  <si>
    <t>Loss from operations before income taxes</t>
  </si>
  <si>
    <t>Provision for income taxes</t>
  </si>
  <si>
    <t>Net loss</t>
  </si>
  <si>
    <t>Net loss attributable to the non-controlling interest</t>
  </si>
  <si>
    <t>Net loss attributable to Recruiter.com Group, Inc. common shareholders</t>
  </si>
  <si>
    <t>Net loss per common share - basic and diluted</t>
  </si>
  <si>
    <t>Weighted average common shares - basic and diluted</t>
  </si>
  <si>
    <t>Condensed Consolidated Statement of Stockholders' Deficit (Unaudited) - USD ($)</t>
  </si>
  <si>
    <t>Preferred stock</t>
  </si>
  <si>
    <t>Common stock</t>
  </si>
  <si>
    <t>Additional Paid in Capital</t>
  </si>
  <si>
    <t>Accumulated Deficit</t>
  </si>
  <si>
    <t>Total</t>
  </si>
  <si>
    <t>Beginning balance at Dec. 31, 2017</t>
  </si>
  <si>
    <t>Beginning balance, shares at Dec. 31, 2017</t>
  </si>
  <si>
    <t>Ending balance at Mar. 31, 2018</t>
  </si>
  <si>
    <t>Ending balance, shares at Mar. 31, 2018</t>
  </si>
  <si>
    <t>Beginning balance at Dec. 31, 2018</t>
  </si>
  <si>
    <t>Beginning balance, shares at Dec. 31, 2018</t>
  </si>
  <si>
    <t>Recapitalization</t>
  </si>
  <si>
    <t>Recapitalization, shares</t>
  </si>
  <si>
    <t>Series F Preferred stock issued for assets</t>
  </si>
  <si>
    <t>Series F Preferred stock issued for assets, shares</t>
  </si>
  <si>
    <t>Sale of Series D preferred stock units</t>
  </si>
  <si>
    <t>Sale of Series D preferred stock units, shares</t>
  </si>
  <si>
    <t>Notes and accrued interest cancelled pursuant to merger</t>
  </si>
  <si>
    <t>Warrant derivative</t>
  </si>
  <si>
    <t>Ending balance at Mar. 31, 2019</t>
  </si>
  <si>
    <t>Ending balance, shares at Mar. 31, 2019</t>
  </si>
  <si>
    <t>Condensed  Consolidated Statements of Cash Flows (Unaudited) - USD ($)</t>
  </si>
  <si>
    <t>Cash Flows from Operating Activities</t>
  </si>
  <si>
    <t>Adjustments to reconcile net loss to net cash used in operating activities</t>
  </si>
  <si>
    <t>Equity based compensation expense of subsidiary pre-recapitalization</t>
  </si>
  <si>
    <t>Expenses paid through financings</t>
  </si>
  <si>
    <t>Amortization of debt discount</t>
  </si>
  <si>
    <t>Gain on extinguishment of debt</t>
  </si>
  <si>
    <t>Changes in operating assets and liabilities:</t>
  </si>
  <si>
    <t>(Increase) decrease in accounts receivable</t>
  </si>
  <si>
    <t>Increase in prepaid expenses</t>
  </si>
  <si>
    <t>Decrease in other receivables</t>
  </si>
  <si>
    <t>Increase in accounts payable and accrued liabilities</t>
  </si>
  <si>
    <t>(Decrease) increase in deferred revenue</t>
  </si>
  <si>
    <t>Net cash used in operating activities</t>
  </si>
  <si>
    <t>Cash Flows from Investing Activities</t>
  </si>
  <si>
    <t>Cash paid for software development</t>
  </si>
  <si>
    <t>Net cash used in investing activities</t>
  </si>
  <si>
    <t>Cash Flows from Financing Activities</t>
  </si>
  <si>
    <t>Proceeds from notes</t>
  </si>
  <si>
    <t>Payments of notes</t>
  </si>
  <si>
    <t>Proceeds from sale of common stock</t>
  </si>
  <si>
    <t>Proceeds from sale of preferred stock</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Supplemental schedule of non-cash investing and financing activities:</t>
  </si>
  <si>
    <t>Preferred stock issued for asset acquisition</t>
  </si>
  <si>
    <t>Subsidiary redeemable preferred stock, notes payable, and accrued interest exchanged for Series D preferred stock of subsidiary pre-recapitalization</t>
  </si>
  <si>
    <t>Accounts payable paid through proceeds of preferred stock</t>
  </si>
  <si>
    <t>Accrued compensation paid with common stock</t>
  </si>
  <si>
    <t>Value of warrant issued with note</t>
  </si>
  <si>
    <t>Notes and accrued interest foregiven</t>
  </si>
  <si>
    <t>Accounts payable paid through proceeds of note</t>
  </si>
  <si>
    <t>Warrant derivative liability at inception</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Recruiter.com Group, Inc. (formerly Truli Technologies,
Inc. (“Truli”)), a Delaware corporation, (the “Company”) is a holding company based in Bristol, Connecticut.
On May 9, 2019, pursuant to shareholder approval, the Company changed its name to Recruiter.com Group, Inc. from Truli Technologies,
Inc. Recruiter.com Group, Inc. (“Recruiter”) has three subsidiaries, Recruiter.com, Inc., Recruiting Solutions LLC
and VocaWorks, Inc. (“VocaWorks”). Effective March 31, 2019 Truli Technologies,
Inc. entered into an Agreement and Plan of Merger (“Merger Agreement”) through which it acquired Recruiter.com, Inc.,
a New York based recruiting career services and marketing business and a Delaware corporation. As consideration for the merger,
Truli issued the equity holders of Recruiter.com, Inc. a total of 775,000 shares of its Series E Preferred Stock convertible into
775 million shares of common stock for 100% of the outstanding common stock of Recruiter.com, Inc. As a result, the former
shareholders of Recruiter.com, Inc. controlled approximately 90% of Truli common stock and in excess of 50% of the total voting
power. The consolidated entities hereinafter are referred to as Recruiter or the “Company”. For accounting purposes the transaction is
being accounted for as a reverse recapitalization of Recruiter.com, Inc. and combination of entities under common control (‘recapitalization”)
with Recruiter.com, Inc. considered the historical issuer. The consolidated financial statements presented include Recruiter.com,
Inc. for all periods presented. Since Recruiter.com, Inc. previously owned a majority of Truli, the consolidated financial statements
of Recruiter.com, Inc. include the historical operations of Truli and VocaWorks since October 30, 2017 (see below). Effective October 30, 2017, Truli entered into
a license with Recruiter.com, Inc. under which Recruiter.com, Inc. granted Truli’s newly created subsidiary VocaWorks a license
to use certain of Recruiter.com, Inc.’s proprietary software and related intellectual property. In consideration for the
acquisition of the license, Truli issued to Recruiter.com, Inc.125 million shares of common stock. As a result of this issuance,
Recruiter.com, Inc. owned approximately 98% of Truli common stock. Recruiter.com, Inc. distributed the Truli shares to its stockholders
on March 25, 2019, in conjunction with the recapitalization described above. The distribution is considered in substance to have
occurred just prior to the recapitalization. Also effective March 31, 2019, Truli issued
a total of 200,000 shares of its Series F Preferred Stock convertible into 200 million shares of common stock to acquire certain
assets and license certain services from Genesys Talent LLC. The acquired assets include certain accounts and notes receivable,
sales and client relationships, contracts, intellectual property, partnership and vendor agreements and certain other assets. The
Company will utilize these assets in its employment staffing business to be operated through Recruiting Solutions LLC. This transaction
was treated as a business combination (see Note 12). As a result of the recapitalization, Recruiter
changed its fiscal year end to December 31, to conform to the accounting period of Recruiter.com, Inc. Previously, Truli had a
fiscal year end of March 31.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March 31, 2019 and 2018 are unaudited; however, in the opinion of management, such statements
include all adjustments (consisting of normal recurring adjustments and adjustments relating to the recapitalization, business
combination and other equity transactions) necessary to present fairly the financial position, results of operations and cash
flows of the Company for the periods presented. The results for the three months ended March 31, 2019 are not necessarily indicative
of the results to be expected for the year ending December 31, 2019 or for any future period. All references to March 31,
2019 and 2018 in these footnote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derivative liabilities,
fair value of securities issued for acquisitions, fair value of assets acquired in the business combination, fair value of intangible
assets, valuation of initial right of use assets and corresponding lease liabilitie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There were no uninsured balances as of March 31, 2019 or December 31, 2018.
The Company had no cash equivalents at either period. 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balance sheet, statement of operations and statement of cash flows.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Recruitment services. Placements of specialized personnel at employers that generate a fee for the company, through its “Job Market” technology platform.
● Career Services. Consisting of (i) Resume distribution. Recruiter sends out resumes to groups of recruiters from job seekers; and (ii) Recruiting training. Company offers a SHRM certified training course in modern recruiting practices.
● Marketing and publishing services. Marketing services primarily for B2B specialized software and services businesses. This includes website monetization consisting of advertising and related income that is generated through on-site banner advertising, lead generation, and online industry publication for Recruiters. Net revenues as presented on the statement
of operations represent services rendered to customers less sales adjustments and allowances. The Company records revenue on a
gross basis as a principal versus on a net basis as an agent in the presentation of revenues and expenses. Recruitment placement revenues are recognized
after employment candidates remain with its clients through the 90-day guarantee period. Fees to clients are generally calculated
as a percentage of the new employee’s annual compensation. No fees for permanent placement services are charged to employment
candidates. Career services revenues are recognized
upon distribution of resumes or completion of training courses. Marketing and publishing services revenues
are recognized when the advertising is placed and displayed or when lead generation activities and online publications are completed. Deferred revenue results from transactions
in which the Company has been paid for services by customers, but for which all revenue recognition criteria have not yet been
met. Once all revenue recognition criteria have been met, the deferred revenues are recogniz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19 or December 31, 2018.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March 31, March 31,
2019 2018
Recruitment $ 40,278 $ 50,400
Career services 39,282 34,795
Marketing and publishing 83,742 159,752
Total revenue $ 163,302 $ 244,947 At March 31, 2019 and December 31, 2018, deferred
revenue amounted to $20,450 and $59,468 respectively. As of March 31, 2019, deferred revenue associated with recruitment services
are $12,700 and the recognition of such services is expected within the following three months, while deferred marketing and publishing
services amounted to $7,750 and pertain to services to be provided through the second quarter of 2019.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There was no allowance for doubtful
accounts at March 31, 2019 or December 31, 2018. Concentration of Credit Risk and Significant
Customers At March 31, 2019, two customers accounted
for more than 10% of the accounts receivable balance, for a total of 74%. At December 31, 2018, three customers accounted for more
than 10% of the accounts receivable balance, for a total of 72%. For the three months ended March 31, 2019
three customers accounted for 45% of total revenue. For the three months ended March 31, 2018 one customer accounted for 21% of
total revenue. Advertising Costs The Company expenses all advertising costs
as incurred. Advertising costs were $0 and $4,071 for the three months ended March 31, 2019 and 2018, respectively. Fair Value of Financial Instru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is measured at fair value,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Investment in Available for Sale Securities The
Company’s investment in marketable equity securities is being held for an indefinite period and thus have been classified
as available for sale. Cost basis of securities held at March 31, 2019 and December 31, 2018 is $587,000 and accumulated unrealized
losses are $562,000 and $553,083 at March 31, 2019 and December 31, 2018, respectively. Unrealized holding losses on such securities
for the three months periods ended March 31, 2019 and 2018 were $8,917 and $46,833, respectively. The value of available securities
was $25,000 at March 31, 2019, based on 83,333 shares of common stock held with a per share market price of $0.30. Software
Costs We
capitalize certain software development costs incurred in connection with developing or obtaining software for internal use when
both the preliminary project stage is completed and it is probable that the software will be used as intended.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 Intangible Assets Intangible assets consist primarily of the
assets acquired from Genesys Talent, LLC, including sales and client relationships, contracts, intellectual property, partnership
and vendor agreements and certain other assets, acquired March 31, 2019 (see Note 12). Intangible assets also include internal
use software development costs for the Company’s website and iPhone App. These costs will be amortized over their
estimated economic lives once placed in service. The assets have not been placed in service as of March 31, 2019 or December 31,
2018. Stock-Based Compensation We account for ou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rough December 31, 2018 we used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As of March 31, 2019, the Company’s management has determined that a 100% valuation against the deferred tax asset
is necessary due to the Company’s lack of earnings history.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among other things,
generally, if an event is not within the entity’s control and could require net cash settlement, then the contract shall
be classified as an asset or a liability. The Company has determined that the conversion
features of its convertible preferred stock do not require bifurcation as free standing derivative instruments. Derivative Instruments The Company’s derivative financial instruments
consist of embedded derivatives related to the warrants issued with the sale of our common stock units in March 201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 Product Development Product development costs are charged to
operations as incurred. Earnings (Loss) Per Share The Company follows Accounting Standards
Codification subtopic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1,422,126,210 and 21,134 were excluded
from the computation of diluted earnings per share for the three months ended March 31, 2019 and 2018, respectively, because their
effect is anti-dilutive.
March 31, March 31,
2019 2018
Options 7,178,855 5,960
Stock awards 3,473,855 -
Warrants 15,812,500 15,174
Convertible preferred stock 1,395,661,000 -
1,422,126,210 21,134 Recently Issued Accounting Pronouncements There have not been any recent changes in
accounting pronouncements and Accounting Standards Update (“ASU”) issued by the Financial Accounting Standards Board
(“FASB”) that are of significance or potential significance to the Company.</t>
  </si>
  <si>
    <t>Going Concern</t>
  </si>
  <si>
    <t>Going Concern [Abstract]</t>
  </si>
  <si>
    <t>GOING CONCERN</t>
  </si>
  <si>
    <t>NOTE 2 — GOING CONCERN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Quarterly Report on Form 10-Q (the “Form 10-Q”). This determination was based on the following factors:
(i) the Company has a working capital deficit as of March 31, 2019 and the Company’s available cash as of the date of this
filing will not be sufficient to fund its anticipated level of operations for the next 12 months; (ii) the Company will require
additional financing for the remainder of Fiscal 2019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Form 10-Q and for one year
from the issuance of the unaudited condensed consolidated financial statements. The Company recently completed a round
of funding in the first quarter of Fiscal 2019.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accompanying unaudited condensed consolidated
financial statements do not include any adjustments that might be necessary should the Company be unable to continue as a going
concern.</t>
  </si>
  <si>
    <t>Intangible Assets</t>
  </si>
  <si>
    <t>Goodwill and Intangible Assets Disclosure [Abstract]</t>
  </si>
  <si>
    <t>INTANGIBLE ASSETS</t>
  </si>
  <si>
    <t>NOTE 3 — INTANGIBLE ASSETS Intangible assets of $7,868,512
consist of the assets acquired from Genesys Talent, LLC, including sales and client relationships, contracts,
intellectual property, partnership and vendor agreements and certain other assets, acquired March 31, 2019 (see Note 12). We also have capitalized
software costs of $113,020 relating to our website and iPhone App developed for internal use. These assets have not been
placed in service as of March 31, 2019.</t>
  </si>
  <si>
    <t>Stockholders' Equity (Deficit)</t>
  </si>
  <si>
    <t>Equity [Abstract]</t>
  </si>
  <si>
    <t>STOCKHOLDERS' EQUITY</t>
  </si>
  <si>
    <t>NOTE 4 — STOCKHOLDERS’ EQUITY
(DEFICIT) Reverse recapitalization On March 31, 2019 the Company was deemed to issue
139,830,306 shares of common stock and 389,036 shares of Series D preferred stock that were held by the Truli shareholders
just prior to the merger. Additional paid in capital was credited by $2,324,544 pursuant to the reverse recapitalization. Preferred stock The Company is authorized to issue 10 million
shares of $0.0001 par value preferred stock. As of March 31, 2019, the Company has 1,395,661 shares of preferred stock issued and
outstanding. Series D Convertible Preferred Stock On March 25, 2019 as amended on April 22, 2019,
Truli filed a Certificate of Designations (a “COD”) with the Delaware Secretary of State designating 500,000 shares
of its authorized preferred stock as Series D Convertible Preferred Stock (the “Series D”), with a stated value of
$20 per share, which is convertible at any time after issuance at the option of the holder, subject to a beneficial ownership limitation
of 4.99%, into common stock based on the stated value per share divided by $0.02 per share, subject to adjustment in the event
of stock splits, stock dividends or reverse splits and issuances of securities at prices below the prevailing conversion price
of the Series D. Holders of Series D are entitled to vote together with holders of the common stock on an as-converted basis, subject
to a beneficial ownership limitation of 4.99%. If at any time while any preferred shares remain outstanding and any triggering
event (as defined) occurs, the Company shall pay within three days to each holder $210 per each $1,000 of the stated value of each
such holder’s preferred shares. On March 31, 2019, we entered into
a Securities Purchase Agreement, dated March 31, 2019 (the “Securities Purchase Agreement”) by and among
the Company and the investors listed therein (the “Investors”). Pursuant to the Securities Purchase Agreement we
sold in a private placement a total of 31,625 units (the “Units”) at a purchase price of $18.1818 per unit, or
$575,000, taking into account a 10% discount, each Unit consisting of (i) one share of Series D Preferred Stock, and (ii) a
Warrant to purchase 500 shares of Common Stock, subject to adjustment as provided for therein. The Series D Preferred Stock
sold in the financing convert into a minimum of 31,625,000 shares of Common Stock. We received net proceeds from the sale of
the Units of $434,997 after offering costs of $35,003 and direct payment of other Company obligations of $105,000. Two
of the three Investors have previously invested in Truli’s Preferred Stock. The Warrants are exercisable for five years
from the issuance date at an exercise price of $0.06 per share, subject to adjustment as provided for therein. Series E Convertible Preferred Stock On March 25, 2019 as amended on March 29, 2019,
Truli filed a Certificate of Designations (a “COD”) with the Delaware Secretary of State designating 775,000 shares
of its authorized preferred stock as Series E Convertible Preferred Stock (the “Series E”), with a stated value of
$20 per share, which is convertible at any time after issuance at the option of the holder, subject to a beneficial ownership limitation
of 4.99%, into common stock based on the stated value per share divided by $0.02 per share, or 775 million common shares, subject
to adjustment in the event of stock splits, stock dividends or reverse splits. Holders of Series E are entitled to vote together
with holders of the common stock on an as-converted basis, subject to a beneficial ownership limitation of 4.99%. If at any time
while any preferred shares remain outstanding and any triggering event (as defined) occurs, the Company shall pay within three
days to each holder $210 per each $1,000 of the stated value of each such holder’s preferred shares. Series F Convertible Preferred Stock On March 25, 2019, Truli filed a Certificate
of Designations (a “COD”) with the Delaware Secretary of State designating 200,000 shares of its authorized preferred
stock as Series F Convertible Preferred Stock (the “Series F”), with a stated value of $20 per share, which is convertible
at any time after issuance at the option of the holder, subject to a beneficial ownership limitation of 4.99%, into common stock
based on the stated value per share divided by$0.02 per share, or 200 million common shares, subject to adjustment in the event
of stock splits, stock dividends or reverse splits. Holders of Series F are entitled to vote together with holders of the common
stock on an as-converted basis, subject to a beneficial ownership limitation of 4.99%. If at any time while any preferred shares
remain outstanding and any triggering event (as defined) occurs, the Company shall pay within three days to each holder $210 per
each $1,000 of the stated value of each such holder’s preferred shares. Effective March 31, 2019, we issued 200,000
shares of Series F preferred stock as consideration for the acquisition of assets from Genesys Talent, LLC (see Note 12). Common stock The Company is authorized to issue 250,000,000
shares of common stock, par value $0.0001 per share. As of March 31, 2019 and December 31, 2018 the Company had 139,830,306 and
no shares of common stock outstanding, respectively. On June 21, 2018, pursuant to shareholder
approval, the Truli shareholders approved a reverse stock split in the range of one-for-50 to one-for-100 or any amount in between
and a reduction of its authorized common stock in order to save annual fees in Delaware. The reverse stock split has not yet been
implemented. The Company expects to file an application to implement the reverse split with the Financial Industry
Regulatory Authority in the near future. Contributed capital The Company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the Company. Effective March 31, 2019, the notes and related accrued interest, aggregating $383,947, were cancelled
in connection with the recapitalization. This amount has been credited to paid in capital as part of the credit of $706,501. The Company had entered into four convertible
notes, aggregating $255,000 at March 31, 2019. Of these, two notes aggregating $200,000 were held by stockholders. The notes were
due on demand and bore interest at 10% per year. The notes could have been converted into Recruiter.com, Inc. preferred stock at
any time after Recruiter.com, Inc. offered preferred stock for sale. The conversion price was 75% of the price paid by investors.
No preferred stock was authorized or offered for sale by Recruiter.com, Inc. Effective March 31, 2019, the notes and related accrued
interest, aggregating $322,554, were cancelled in connection with the recapitalization. This amount has been credited to paid in
capital as part of the credit of $706,501. Former subsidiary non-controlling interest Prior to the recapitalization Truli had shares
of redeemable preferred stock outstanding. Truli issued a total of 389,036 shares of Series D Preferred stock in exchange for
the redeemable preferred stock of $2,106,117 and other debt net of discounts of $93,846 (see Note 8). The adjustment for this
exchanged has been reflected as part of the credit to paid in capital to reflect the recapitalization.</t>
  </si>
  <si>
    <t>Stock Options Warrants and Unvested Stock Awards</t>
  </si>
  <si>
    <t>Disclosure of Compensation Related Costs, Share-based Payments [Abstract]</t>
  </si>
  <si>
    <t>STOCK OPTIONS, WARRANTS AND UNVESTED STOCK AWARDS</t>
  </si>
  <si>
    <t>NOTE 5 — STOCK OPTIONS, WARRANTS
AND UNVESTED STOCK AWARDS Stock options As part of the recapitalization of Recruiter.com,
Inc., the Company assumed stock options for 7,178,855 shares of common stock issued by the then subsidiary of Recruiter.com, Inc.,
Truli, as follows: Truli granted 5,000 options to purchase
common stock on August 5, 2014, exercisable at $0.35 per share. The options have a term of five years. During February 2018, Truli granted to
its chief executive officer 500,000 options to purchase common stock, exercisable at $0.08 per share, under the terms of the 2017
Equity Incentive Plan. The options have a term of five years. The options vest 41,667 upon grant and the remaining options shall
vest quarterly in equal amounts over a 33-month period with the first vesting date being April 30, 2018. We have recorded compensation
expense of $3,333 and $5,555 related to the options during the three months ended March 31, 2019 and 2018, respectively. During February 2018, Truli granted to
two current directors (then designees) an aggregate of 2,000,000 options to purchase common stock, exercisable at $0.08 per share,
under the terms of the 2017 Equity Incentive Plan. The options have a term of five years. The options vest quarterly in equal amounts
over a one year period with the first vesting to occur on June 30, 2018. We have recorded compensation expense of $34,284 and $22,856
related to the options during the three months ended March 31, 2019 and 2018, respectively. During June 2018 granted to six nonemployee
advisors an aggregate of 1,200,000 options to purchase common stock, exercisable at $0.06 per share, under the terms of the 2017
Equity Incentive Plan. The options have a term of five years. The options vest upon the first anniversary of their grant, and became
vested during the three months ended March 31, 2019. We have recorded compensation expense of $7,121 and $0 related to the options
during the three months ended March 31, 2019 and 2018, respectively. During February 2019, Truli granted to
its executive chairman an aggregate of 3,473,855 options to purchase common stock, exercisable at $0.044 per share, under the terms
of the 2017 Equity Incentive Plan. The options have a term of five years. The options vest on August 1, 2020. We have recorded
compensation expense of $16,637 related to the options during the three months ended March 31, 2019. Stock award During February 2019, Truli granted to its
executive chairman a stock award in the amount of 3,473,855 common shares. The award cliff vests in full on February 1, 2020 and
have not been issued as of the date of this report. We have recorded compensation expense of $25,330 related to the award during
the three months ended March 31, 2019. The total expense of $86,705 relating to the
above stock and stock option awards of the then subsidiary, Truli, is included as part of the recapitalization credit to additional
paid in capital in the accompanying consolidated statement of stockholders’ equity and as a non-cash operating item in the
accompanying consolidated statement of cash flows. Warrants In connection with the sale of Truli Series
A and Series A-1 preferred stock prior to the March 31, 2019 recapitalization, Truli issued an aggregate of 180,000,000 common
stock purchase warrants to the purchasers of the preferred stock. The warrants were exercisable any time on or after 90 days after
the issuance date at an exercise price of $0.01 and expired, if unexercised, on September 1, 2023. The exercise price and number
of warrants were subject to adjustment in the event of stock splits, stock dividends or reverse splits and issuances of securities
at prices below the prevailing conversion price of the warrants. Pursuant to and just prior to the recapitalization these warrants
were exchanged for newly issued Series D Preferred Stock (see Notes 4, 6 and 8 and below). In connection with the sale of Series D
Preferred Stock units, we issued an aggregate of 15,812,500 warrants. The warrants are exercisable immediately at an exercise price
of $0.06, subject to adjustment. The warrants expire on March 31, 2024. The Company identified embedded features
in the unit warrants which caused the warrants to be classified as a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March 31, 2019, the issuance date of the unit
warrants, the Company determined a fair value of $691,780 for the warrants. The fair value of the warrants was determined using
the Black-Scholes Model based on a risk-free interest rate of 2.23%, an expected term of 5 years, an expected volatility of 380%
and a 0% dividend yield</t>
  </si>
  <si>
    <t>Redeemable Convertible Preferred Stock</t>
  </si>
  <si>
    <t>Redeemable Preferred Stock [Abstract]</t>
  </si>
  <si>
    <t>REDEEMABLE CONVERTIBLE PREFERRED STOCK</t>
  </si>
  <si>
    <t>NOTE 6 — REDEEMABLE CONVERTIBLE PREFERRED STOCK Prior to the recapitalization Truli had issued
shares of Series A, Series A-1, Series C, and Series C-1 convertible preferred stock. Since the convertible preferred stock may
ultimately be redeemable at the option of the holder, the carrying value of the preferred stock was classified as temporary equity
on the balance sheet at December 31, 2018. Pursuant to and just prior to the recapitalization these shares were exchanged for newly
issued Series D Preferred Stock (see Notes 4, 5 and 8).</t>
  </si>
  <si>
    <t>Commitments and Contingencies</t>
  </si>
  <si>
    <t>Commitments and Contingencies Disclosure [Abstract]</t>
  </si>
  <si>
    <t>COMMITMENTS AND CONTINGENCIES</t>
  </si>
  <si>
    <t>NOTE 7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 Leases: On March 31, 2019, the Company entered into
a sublease for its current corporate headquarters. The sublease expires in November 2022. Monthly lease payments range from $7,078
per month currently increasing to $7,535 per month for the final twenty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t>
  </si>
  <si>
    <t>Notes Payable</t>
  </si>
  <si>
    <t>Debt Disclosure [Abstract]</t>
  </si>
  <si>
    <t>NOTES PAYABLE</t>
  </si>
  <si>
    <t>NOTE 8 — NOTES PAYABLE On November 27, 2018 Truli entered into a $55,000
10% Original Issue Discount Promissory Note, and received proceeds of $50,000. The note matures on or before the earlier of (i)
the 90th day subsequent to the issuance date of the note, and (ii) the Company’s receipt of a minimum of $1,000,000 as a
result of the Company closing the sale (the “financing”) of any equity or debt securities of the Company (either a
“Maturity Date”). At the Company’s option, upon the Maturity Date the Company may convert all principal and interest
owed to the Payee pursuant to this note into securities of the Company identical to those offered and on the same terms as those
offered to the investors in the financing. Interest shall accrue on the outstanding principal balance of this note at the rate
of 5% per year. Discount of $5,000 is being amortized over 90 days. During the three months ended March 31, 2019 we amortized $3,056
as interest expense. In February 8, 2019, Truli borrowed $45,005,
net of original issue discount of $10,000 and other deductions of $4,995, from an institutional investor and issued the investor
a $60,000 Original Issue Discount Promissory Note (the “February Note”). The February Note bears interest at 5% per
annum and matures on the earlier of (i) 90 days after issuance, or (ii) Truli’s receipt of a minimum of $1,000,000 as a result
of Truli closing the sale (the “financing”) of any equity or debt securities. Truli may cause the holder to convert
all principal and interest owed under the February Note into securities of Truli identical to those offered to investors in the
$1,000,000 financing. Further, the holder of the February Note has the option to use all principal and interest owed to the Investor
under the Note as consideration to purchase securities in any future Truli financing at any time. As additional consideration for the February
2019 Note, Truli issued the holder Warrants to purchase 6,000,000 shares of Truli’s common stock, exercisable for a period
of five years from the date of issuance at an initial exercise price of $0.02 per share subject to adjustment upon the occurrence
of certain events including Truli’s issuance of future securities. We valued the warrant at $42,000 based on its relative
fair value and recorded that amount as debt discount. We also recorded the $10,000 OID amount of debt discount. During the three
months ended March 31, 2019 we amortized $29,467 as interest expense. Effective March 31, 2019, the $115,000 total
notes, $1,379 of accrued interest and the related warrants (see Note 5 “Warrants” and Notes 4 and 6) were exchanged
for newly issued Series D Preferred Stock. The effects of the exchange are included as part of the recapitalization line item
in the consolidated statement of stockholders’ equity. The Company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the Company. Effective March 31, 2019, the notes and related
accrued interest, aggregating $383,947, were cancelled in connection with the issuance of the Series E preferred stock to
the Recruiter.com stockholders and the note holders were allocated shares of the Series E Preferred stock. This amount
has been credited to paid in capital (see Note 4).</t>
  </si>
  <si>
    <t>Loans Payable</t>
  </si>
  <si>
    <t>Loans Payable [Abstract]</t>
  </si>
  <si>
    <t>LOANS PAYABLE</t>
  </si>
  <si>
    <t>NOTE 9 — LOANS PAYABLE We have entered into various line of credit
and loan agreements. At March 31, 2019, we were party to two line of credit agreements aggregating $85,046. Both lines mature within
the next twelve months. We have entered into two term loans, aggregating
$123,200 at March 31, 2018, which mature in 2023. Interest rates are variable, with current rates at 8.25% and 7.76%. Current monthly
payments are $1,776 and $1,008. These notes are summarized as follows at March 31, 2019:
Lines of credit and loan agreements $ 85,046
Term loans 123,200
208,246
Less current portion (110,926 )
Non-current portion $ 97,320 Future principal payments under the term notes are as follows:
Year Ending December 31,
2019 $ 19,394
2020 25,942
2021 28,136
2022 30,492
2023 19,236
Total minimum principal payments $ 123,200 Our chief executive officer, who is also a stockholder, has
personally guaranteed the loans described above.</t>
  </si>
  <si>
    <t>Convertible Notes Payable</t>
  </si>
  <si>
    <t>CONVERTIBLE NOTES PAYABLE</t>
  </si>
  <si>
    <t>NOTE 10 — CONVERTIBLE NOTES PAYABLE The Company had entered into four
convertible notes, aggregating $255,000 at March 31, 2019. Of these, two notes aggregating $200,000 were held by
stockholders. The notes were due on demand and bore interest at 10% per year. The notes could have been converted into
Recruiter.com, Inc. preferred stock at any time after Recruiter.com, Inc. offered preferred stock for sale. The conversion
price was 75% of the price paid by investors. No preferred stock was authorized or offered for sale by Recruiter.com, Inc.
Effective March 31, 2019, the notes and related accrued interest, aggregating $322,554, were cancelled in connection with the
issuance of the Series E preferred stock to the Recruiter.com stockholders and the note holders were allocated shares
of the Series E Preferred stock. This amount has been credited to paid in capital (see Note 4).</t>
  </si>
  <si>
    <t>Related Party Transactions</t>
  </si>
  <si>
    <t>Related Party Transactions [Abstract]</t>
  </si>
  <si>
    <t>RELATED PARTY TRANSACTIONS</t>
  </si>
  <si>
    <t>NOTE 11 — RELATED PARTY TRANSACTIONS As described in Note 8 and Note 10, the Company
has entered into four notes with stockholders, aggregating $350,000. Interest expense on these stockholder notes was $14,375 for
each of the three month periods ended March 31, 2019 and 2018. Accrued interest on the notes was $135,574 prior to cancellation
and $121,199 at December 31, 2018, respectively. No payments of interest were made during the three month periods.</t>
  </si>
  <si>
    <t>Business Combination</t>
  </si>
  <si>
    <t>Business Combinations [Abstract]</t>
  </si>
  <si>
    <t>BUSINESS COMBINATION</t>
  </si>
  <si>
    <t>NOTE 12 — BUSINESS COMBINATION On March 31, 2019 certain assets were acquired
from Genesys Talent LLC (“Genesys”) by Recruiting Solutions LLC. Recruiting Solutions LLC is a wholly owned subsidiary
of Recruiter and was formed for the purpose of completing the asset purchase transaction. For purposes of purchase accounting,
Recruiter is referred to as the acquirer. Recruiter acquired the assets of Genesys for a purchase price of $8.6 million. The purchase
consideration consisted of 200,000 shares of Series F Preferred Stock, which are convertible at any time after issuance at the
option of the holder, subject to a beneficial ownership limitation of 4.99%, into 200 million shares of Recruiter common
stock. The shares of Series F Preferred stock were valued at $8.6 million based on the quoted closing price of $0.043 per share
as of March 29, 2019, the last trading day in March, 2019. The acquisition was accounted for by Recruiter
in accordance with the acquisition method of accounting pursuant to ASC 805 “Business Combinations” and pushdown accounting
was applied to record the fair value of the assets acquired on Recruiting Solutions LLC. Under this method, the purchase price
is allocated to the identifiable assets acquir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Accounts receivable $ 731,488
Intangible assets, including sales and client relationships, contracts, intellectual property, partnership and vendor agreements and certain other assets 7,868,512
$ 8,600,000 The Company is in the process of completing
its accounting and valuations of Recruiting Solutions LLC and, accordingly, the estimated fair values of assets acquired, the
allocation of purchase price noted above, and the valuation of the Series F shares issued as the purchase price is provisional
pending the final valuations which will not exceed one year in accordance with ASC 805. The results of operations of Recruiting
Solutions LLC are included in the Company’s consolidated financial statements from the date of acquisition of March 31, 2019.
The following supplemental unaudited pro forma combined information assumes that the acquisition had occurred at the beginning
of each three month period presented:
March 31, March 31,
2019 2018
Revenue $ 1,503,807 $ 2,359,785
Net Loss $ (1,017,924 ) $ (1,079,406 )
Loss per common share, basic and diluted $ - $ - The pro forma financial information is not necessarily indicative of the results that would have occurred
is the acquisition had occurred on the dates indicated or that result in the future.</t>
  </si>
  <si>
    <t>Subsequent Events</t>
  </si>
  <si>
    <t>Subsequent Events [Abstract]</t>
  </si>
  <si>
    <t>SUBSEQUENT EVENTS</t>
  </si>
  <si>
    <t>NOTE 13 — SUBSEQUENT EVENTS Management has evaluated all
activities of the Company through May 20, 2019, the issuance date of the Company’s consolidated financial statements
and concluded that no subsequent events have occurred that would require adjustments or disclosure into the financial
statements, except as disclosed below. We sold an additional 4,125 units of our
Series D Preferred Stock for proceeds of $75,000. In addition, the former Chief Executive Officer of Recruiter.com purchased 13,750
units for $250,000 by delivering common stock of another company with a $215,000 value and $35,000 in cash. The
Company issued 5,000,000 shares of common stock upon conversion of 5,000 shares of Series D Convertible Preferred Stock. On May 14, 2019, the Company agreed to issue
Evan Sohn, its Executive Chairman, 36,093,565 shares of restricted common stock, which shall vest subject to serving as Executive
Chairman on February 1, 2020. Also on that date, the Company granted Mr. Sohn five-year options to purchase 36,093,565 shares at
$0.08 per share, which options shall vest subject to serving as Executive Chairman on November 14, 2020.</t>
  </si>
  <si>
    <t>Organization and Summary of Significant Accounting Policies (Policies)</t>
  </si>
  <si>
    <t>General</t>
  </si>
  <si>
    <t>General Recruiter.com Group, Inc. (formerly Truli Technologies,
Inc. (“Truli”)), a Delaware corporation, (the “Company”) is a holding company based in Bristol, Connecticut.
On May 9, 2019, pursuant to shareholder approval, the Company changed its name to Recruiter.com Group, Inc. from Truli Technologies,
Inc. Recruiter.com Group, Inc. (“Recruiter”) has three subsidiaries, Recruiter.com, Inc., Recruiting Solutions LLC
and VocaWorks, Inc. (“VocaWorks”). Effective March 31, 2019 Truli Technologies,
Inc. entered into an Agreement and Plan of Merger (“Merger Agreement”) through which it acquired Recruiter.com, Inc.,
a New York based recruiting career services and marketing business and a Delaware corporation. As consideration for the merger,
Truli issued the equity holders of Recruiter.com, Inc. a total of 775,000 shares of its Series E Preferred Stock convertible into
775 million shares of common stock for 100% of the outstanding common stock of Recruiter.com, Inc. As a result, the former
shareholders of Recruiter.com, Inc. controlled approximately 90% of Truli common stock and in excess of 50% of the total voting
power. The consolidated entities hereinafter are referred to as Recruiter or the “Company”. For accounting purposes the transaction is
being accounted for as a reverse recapitalization of Recruiter.com, Inc. and combination of entities under common control (‘recapitalization”)
with Recruiter.com, Inc. considered the historical issuer. The consolidated financial statements presented include Recruiter.com,
Inc. for all periods presented. Since Recruiter.com, Inc. previously owned a majority of Truli, the consolidated financial statements
of Recruiter.com, Inc. include the historical operations of Truli and VocaWorks since October 30, 2017 (see below). Effective October 30, 2017, Truli entered into
a license with Recruiter.com, Inc. under which Recruiter.com, Inc. granted Truli’s newly created subsidiary VocaWorks a license
to use certain of Recruiter.com, Inc.’s proprietary software and related intellectual property. In consideration for the
acquisition of the license, Truli issued to Recruiter.com, Inc.125 million shares of common stock. As a result of this issuance,
Recruiter.com, Inc. owned approximately 98% of Truli common stock. Recruiter.com, Inc. distributed the Truli shares to its stockholders
on March 25, 2019, in conjunction with the recapitalization described above. The distribution is considered in substance to have
occurred just prior to the recapitalization. Also effective March 31, 2019, Truli issued
a total of 200,000 shares of its Series F Preferred Stock convertible into 200 million shares of common stock to acquire certain
assets and license certain services from Genesys Talent LLC. The acquired assets include certain accounts and notes receivable,
sales and client relationships, contracts, intellectual property, partnership and vendor agreements and certain other assets. The
Company will utilize these assets in its employment staffing business to be operated through Recruiting Solutions LLC. This transaction
was treated as a business combination (see Note 12). As a result of the recapitalization, Recruiter
changed its fiscal year end to December 31, to conform to the accounting period of Recruiter.com, Inc. Previously, Truli had a
fiscal year end of March 31.</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March 31, 2019 and 2018 are unaudited; however, in the opinion of management, such
statements include all adjustments (consisting of normal recurring adjustments and adjustments relating to the
recapitalization, business combination and other equity transactions necessary to present fairly the financial position,
results of operations and cash flows of the Company for the periods presented. The results for the three months ended March
31, 2019 are not necessarily indicative of the results to be expected for the year ending December 31, 2019 or for any future
period. All references to March 31, 2019 and 2018 in these footnotes are unaudi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derivative liabilities,
fair value of securities issued for acquisitions, fair value of assets acquired in the business combination, fair value of intangible
assets, valuation of initial right of use assets and corresponding lease liabilities, deferred income tax asset valuation allowances,
and valuation of stock based compensation expense.</t>
  </si>
  <si>
    <t>Cash and Cash Equivalents</t>
  </si>
  <si>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There were no uninsured balances as of March 31, 2019 or December 31, 2018.
The Company had no cash equivalents at either period.</t>
  </si>
  <si>
    <t>Revenue Recognition</t>
  </si>
  <si>
    <t>Revenue Recognition Adoption of ASU 2014-09, Revenue from
Contracts with Customers On January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various revenue streams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balance sheet, statement of operations and statement of cash flows.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s are predominantly derived from the
following activities:
● Recruitment services. Placements of specialized personnel at employers that generate a fee for the company, through its “Job Market” technology platform.
● Career Services. Consisting of (i) Resume distribution. Recruiter sends out resumes to groups of recruiters from job seekers; and (ii) Recruiting training. Company offers a SHRM certified training course in modern recruiting practices.
● Marketing and publishing services. Marketing services primarily for B2B specialized software and services businesses. This includes website monetization consisting of advertising and related income that is generated through on-site banner advertising, lead generation, and online industry publication for Recruiters. Net revenues as presented on the statement
of operations represent services rendered to customers less sales adjustments and allowances. The Company records revenue on a
gross basis as a principal versus on a net basis as an agent in the presentation of revenues and expenses. Recruitment placement revenues are recognized
after employment candidates remain with its clients through the 90-day guarantee period. Fees to clients are generally calculated
as a percentage of the new employee’s annual compensation. No fees for permanent placement services are charged to employment
candidates. Career services revenues are recognized
upon distribution of resumes or completion of training courses. Marketing and publishing services revenues
are recognized when the advertising is placed and displayed or when lead generation activities and online publications are completed. Deferred revenue results from transactions
in which the Company has been paid for services by customers, but for which all revenue recognition criteria have not yet been
met. Once all revenue recognition criteria have been met, the deferred revenues are recognized. Contract Assets The Company does not have any contract
assets such as work-in-process. All trade receivables on the Company’s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19 or December 31, 2018.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March 31, March 31,
2019 2018
Recruitment $ 40,278 $ 50,400
Career services 39,282 34,795
Marketing and publishing 83,742 159,752
Total revenue $ 163,302 $ 244,947 At March 31, 2019 and December 31, 2018, deferred
revenue amounted to $20,450 and $59,468 respectively. As of March 31, 2019, deferred revenue associated with recruitment services
are $12,700 and the recognition of such services is expected within the following three months, while deferred marketing and publishing
services amounted to $7,750 and pertain to services to be provided through the second quarter of 2019.</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There was no allowance for doubtful
accounts at March 31, 2019 or December 31, 2018.</t>
  </si>
  <si>
    <t>Concentration of Credit Risk and Significant Customers</t>
  </si>
  <si>
    <t>Concentration of Credit Risk and Significant
Customers At March 31, 2019, two customers accounted
for more than 10% of the accounts receivable balance, for a total of 74%. At December 31, 2018, three customers accounted for more
than 10% of the accounts receivable balance, for a total of 72%. For the three months ended March 31, 2019
three customers accounted for 45% of total revenue. For the three months ended March 31, 2018 one customer accounted for 21% of
total revenue.</t>
  </si>
  <si>
    <t>Advertising Costs</t>
  </si>
  <si>
    <t>Advertising Costs The Company expenses all advertising costs
as incurred. Advertising costs were $0 and $4,071 for the three months ended March 31, 2019 and 2018, respectively.</t>
  </si>
  <si>
    <t>Fair Value of Financial Instruments</t>
  </si>
  <si>
    <t>Fair Value of Financial Instru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is measured at fair value,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t>
  </si>
  <si>
    <t>Investment in Available for Sale Securities</t>
  </si>
  <si>
    <t>Investment in Available for Sale Securities The Company’s investment in
marketable equity securities is being held for an indefinite period and thus have been classified as available for sale. Cost
basis of securities held at March 31, 2019 and December 31, 2018 is $587,000 and accumulated unrealized losses are $562,000
and $553,083 at March 31, 2019 and December 31, 2018, respectively. Unrealized holding losses on such securities for the
three months periods ended March 31, 2019 and 2018 were $8,917 and $46,833, respectively. The value of available securities was $25,000 at March 31, 2019, based on 83,333 shares of common
stock held with a per share market price of $0.30.</t>
  </si>
  <si>
    <t>Software Costs</t>
  </si>
  <si>
    <t>Software
Costs We
capitalize certain software development costs incurred in connection with developing or obtaining software for internal use when
both the preliminary project stage is completed and it is probable that the software will be used as intended.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si>
  <si>
    <t>Intangible Assets Intangible assets consist primarily of the
assets acquired from Genesys Talent, LLC, including sales and client relationships, contracts, intellectual property, partnership
and vendor agreements and certain other assets, acquired March 31, 2019 (see Note 12). Intangible assets also include internal
use software development costs for the Company’s website and iPhone App. These costs will be amortized over their
estimated economic lives once placed in service. The assets have not been placed in service as of March 31, 2019 or December 31,
2018.</t>
  </si>
  <si>
    <t>Stock-Based Compensation</t>
  </si>
  <si>
    <t>Stock-Based Compensation We account for ou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rough December 31, 2018 we used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As of March 31, 2019, the Company's management has determined that a 100% valuation against the deferred tax asset
is necessary due to the Company's lack of earnings history.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Convertible Instruments</t>
  </si>
  <si>
    <t>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among other things,
generally, if an event is not within the entity’s control and could require net cash settlement, then the contract shall
be classified as an asset or a liability. The Company has determined that the conversion
features of its convertible preferred stock do not require bifurcation as free standing derivative instruments.</t>
  </si>
  <si>
    <t>Derivative Instruments</t>
  </si>
  <si>
    <t>Derivative Instruments The Company's derivative financial
instruments consist of embedded derivatives related to the warrants issued with the sale of our common stock units in March 201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Leases</t>
  </si>
  <si>
    <t>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t>
  </si>
  <si>
    <t>Product Development</t>
  </si>
  <si>
    <t>Product Development Product development costs are charged to
operations as incurred.</t>
  </si>
  <si>
    <t>Earnings (Loss) Per Share</t>
  </si>
  <si>
    <t xml:space="preserve">Earnings (Loss) Per Share The Company follows Accounting Standards
Codification subtopic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1,422,126,210 and 21,134 were excluded
from the computation of diluted earnings per share for the three months ended March 31, 2019 and 2018, respectively, because their
effect is anti-dilutive.
March 31, March 31,
2019 2018
Options 7,178,855 5,960
Stock awards 3,473,855 -
Warrants 15,812,500 15,174
Convertible preferred stock 1,395,661,000 -
1,422,126,210 21,134 </t>
  </si>
  <si>
    <t>Recently Issued Accounting Pronouncements</t>
  </si>
  <si>
    <t>Recently Issued Accounting Pronouncements There have not been any recent changes in
accounting pronouncements and Accounting Standards Update (“ASU”) issued by the Financial Accounting Standards Board
(“FASB”) that are of significance or potential significance to the Company.</t>
  </si>
  <si>
    <t>Organization and Summary of Significant Accounting Policies (Tables)</t>
  </si>
  <si>
    <t>Schedule of revenues can be categorized into the following</t>
  </si>
  <si>
    <t xml:space="preserve">March 31, March 31,
2019 2018
Recruitment $ 40,278 $ 50,400
Career services 39,282 34,795
Marketing and publishing 83,742 159,752
Total revenue $ 163,302 $ 244,947 </t>
  </si>
  <si>
    <t>Schedule of earnings (loss) per share</t>
  </si>
  <si>
    <t xml:space="preserve">March 31, March 31,
2019 2018
Options 7,178,855 5,960
Stock awards 3,473,855 -
Warrants 15,812,500 15,174
Convertible preferred stock 1,395,661,000 -
1,422,126,210 21,134 </t>
  </si>
  <si>
    <t>Loans Payable (Tables)</t>
  </si>
  <si>
    <t>Notes to Financial Statements</t>
  </si>
  <si>
    <t>Schedule of loans payable</t>
  </si>
  <si>
    <t xml:space="preserve">Lines of credit and loan agreements $ 85,046
Term loans 123,200
208,246
Less current portion (110,926 )
Non-current portion $ 97,320 </t>
  </si>
  <si>
    <t>Schedule of future principal payments under the term notes</t>
  </si>
  <si>
    <t xml:space="preserve">Year Ending December 31,
2019 $ 19,394
2020 25,942
2021 28,136
2022 30,492
2023 19,236
Total minimum principal payments $ 123,200 </t>
  </si>
  <si>
    <t>Business Combination (Tables)</t>
  </si>
  <si>
    <t>Schedule of estimated fair value of the assets acquired at the date of acquisition</t>
  </si>
  <si>
    <t xml:space="preserve">Accounts receivable $ 731,488
Intangible assets, including sales and client relationships, contracts, intellectual property, partnership and vendor agreements and certain other assets 7,868,512
$ 8,600,000 </t>
  </si>
  <si>
    <t>Schedule of supplemental unaudited pro forma combined information</t>
  </si>
  <si>
    <t xml:space="preserve">March 31, March 31,
2019 2018
Revenue $ 1,503,807 $ 2,359,785
Net Loss $ (1,017,924 ) $ (1,079,406 )
Loss per common share, basic and diluted $ - $ - </t>
  </si>
  <si>
    <t>Organization and Summary of Significant Accounting Policies (Details) - USD ($)</t>
  </si>
  <si>
    <t>Total revenue</t>
  </si>
  <si>
    <t>Recruitment [Member]</t>
  </si>
  <si>
    <t>Career services [Member]</t>
  </si>
  <si>
    <t>Marketing and publishing [Member]</t>
  </si>
  <si>
    <t>Organization and Summary of Significant Accounting Policies (Details 1) - shares</t>
  </si>
  <si>
    <t>Common shares equivalents, outstanding</t>
  </si>
  <si>
    <t>Convertible preferred stock [Member]</t>
  </si>
  <si>
    <t>Warrants [Member]</t>
  </si>
  <si>
    <t>Options [Member]</t>
  </si>
  <si>
    <t>Stock awards[Member]</t>
  </si>
  <si>
    <t>Organization and Summary of Significant Accounting Policies (Details Textual)</t>
  </si>
  <si>
    <t>12 Months Ended</t>
  </si>
  <si>
    <t>Mar. 31, 2019USD ($)Customers$ / sharesshares</t>
  </si>
  <si>
    <t>Mar. 31, 2018USD ($)Customersshares</t>
  </si>
  <si>
    <t>Dec. 31, 2018USD ($)Customersshares</t>
  </si>
  <si>
    <t>Oct. 30, 2017shares</t>
  </si>
  <si>
    <t>Organization and Summary of Significant Accounting Policies (Textual)</t>
  </si>
  <si>
    <t>Common shares equivalents | shares</t>
  </si>
  <si>
    <t>Shares of common stock | shares</t>
  </si>
  <si>
    <t>Advertising costs | $</t>
  </si>
  <si>
    <t>Unrealized holding losses on such securities | $</t>
  </si>
  <si>
    <t>Accumulated unrealized losses | $</t>
  </si>
  <si>
    <t>Cost basis of securities held | $</t>
  </si>
  <si>
    <t>Percentage of valuation against deferred tax benefits</t>
  </si>
  <si>
    <t>100.00%</t>
  </si>
  <si>
    <t>Available securities value | $</t>
  </si>
  <si>
    <t>Shares of common stock held | shares</t>
  </si>
  <si>
    <t>Per share market price | $ / shares</t>
  </si>
  <si>
    <t>Deferred revenue | $</t>
  </si>
  <si>
    <t>Recruitment services [Member]</t>
  </si>
  <si>
    <t>Marketing and publishing services [Member]</t>
  </si>
  <si>
    <t>Accounts Receivable [Member]</t>
  </si>
  <si>
    <t>Percentage of concentration credit risk</t>
  </si>
  <si>
    <t>74.00%</t>
  </si>
  <si>
    <t>72.00%</t>
  </si>
  <si>
    <t>Description of concentration risk percentage</t>
  </si>
  <si>
    <t xml:space="preserve">more than 10% </t>
  </si>
  <si>
    <t xml:space="preserve"> more than 10%</t>
  </si>
  <si>
    <t>Number of customers | Customers</t>
  </si>
  <si>
    <t>Sales Revenue, Net [Member]</t>
  </si>
  <si>
    <t>45.00%</t>
  </si>
  <si>
    <t>21.00%</t>
  </si>
  <si>
    <t>Series F Preferred Stock [Member]</t>
  </si>
  <si>
    <t>Number of preferred shares issued for conversion | shares</t>
  </si>
  <si>
    <t>Series E Preferred Stock [Member]</t>
  </si>
  <si>
    <t>Convertible Common Stock (Series E Preferred Stock) [Member]</t>
  </si>
  <si>
    <t>Percentage of common stock shares</t>
  </si>
  <si>
    <t>Number shares converted into common shares | shares</t>
  </si>
  <si>
    <t>Convertible Common Stock (Series E Preferred Stock) [Member] | Truli Technologies, Inc [Member]</t>
  </si>
  <si>
    <t>Percentage of shareholders controlled interest</t>
  </si>
  <si>
    <t>90.00%</t>
  </si>
  <si>
    <t>Convertible Common Stock (Series F Preferred Stock) [Member]</t>
  </si>
  <si>
    <t>Common Stock [Member]</t>
  </si>
  <si>
    <t>98.00%</t>
  </si>
  <si>
    <t>Intangible Assets (Details) - USD ($)</t>
  </si>
  <si>
    <t>Intangible Assets (Textual)</t>
  </si>
  <si>
    <t>Capitalized software costs</t>
  </si>
  <si>
    <t>Stockholders' Equity (Deficit) (Details) - USD ($)</t>
  </si>
  <si>
    <t>Jun. 21, 2018</t>
  </si>
  <si>
    <t>Mar. 25, 2019</t>
  </si>
  <si>
    <t>Stockholders' Equity (Textual)</t>
  </si>
  <si>
    <t>Preferred stock, stated/par value</t>
  </si>
  <si>
    <t>Sales revenue</t>
  </si>
  <si>
    <t>Common stock, exercisable per share</t>
  </si>
  <si>
    <t>Description of reverse stock split</t>
  </si>
  <si>
    <t>One-for-50 to one-for-100</t>
  </si>
  <si>
    <t>Reverse recapitalization, description</t>
  </si>
  <si>
    <t>The Company was deemed to issue 139,830,306 shares of common stock and 389,036 shares of Series D preferred stock that were held by the Truli shareholders just prior to the merger. Additional paid in capital was credited by $2,324,544 pursuant to the reverse recapitalization.</t>
  </si>
  <si>
    <t>Contributed capital, description</t>
  </si>
  <si>
    <t>The Company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the Company. Effective March 31, 2019, the notes and related accrued interest, aggregating $383,947, were cancelled in connection with the. This amount has been credited to paid in capital as part of the credit of $706,501.     The Company had entered into four convertible notes, aggregating $255,000 at March 31, 2019. Of these, two notes aggregating $200,000 were held by stockholders. The notes were due on demand and bore interest at 10% per year. The notes could have been converted into Recruiter.com, Inc. preferred stock at any time after Recruiter.com, Inc. offered preferred stock for sale. The conversion price was 75% of the price paid by investors. No preferred stock was authorized or offered for sale by Recruiter.com, Inc. Effective March 31, 2019, the notes and related accrued interest, aggregating $322,554, were cancelled in connection with the recapitalization. This amount has been credited to paid in capital as part of the credit of $706,501.</t>
  </si>
  <si>
    <t>Series D Preferred Stock [Member]</t>
  </si>
  <si>
    <t>Beneficial ownership limitation</t>
  </si>
  <si>
    <t>4.99%</t>
  </si>
  <si>
    <t>Exercise price</t>
  </si>
  <si>
    <t>Conversion of stock, description</t>
  </si>
  <si>
    <t>The Company shall pay within three days to each holder $210 per each $1,000 of the stated value of each such holder’s preferred shares.</t>
  </si>
  <si>
    <t>Number of preferred stock sold during private placement</t>
  </si>
  <si>
    <t>Description of securities purchase agreement</t>
  </si>
  <si>
    <t>We entered into a Securities Purchase Agreement, dated March 31, 2019 (the “Securities Purchase Agreement”) by and among the Company and the investors listed therein (the “Investors”). Pursuant to the Securities Purchase Agreement we sold in a private placement a total of 31,625 units (the “Units”) at a purchase price of $18.1818 per unit, or $575,000, taking into account a 10% discount, each Unit consisting of (i) one share of Series D Preferred Stock, and (ii) a Warrant to purchase 500 shares of Common Stock, subject to adjustment as provided for therein. The Series D Preferred Stock sold in the financing convert into a minimum of 31,625,000 shares of Common Stock. We received net proceeds from the sale of the Units of $434,997 after offering costs of $35,003 and direct payment of other Company obligations of $105,000. Two of the three Investors have previously invested in Truli’s Preferred Stock.</t>
  </si>
  <si>
    <t>Issued reverse recapitalization</t>
  </si>
  <si>
    <t>Redeemable preferred stock</t>
  </si>
  <si>
    <t>Other debt net of discounts</t>
  </si>
  <si>
    <t>Issued shares of common stock</t>
  </si>
  <si>
    <t>Preferred shares issued as merger consideration</t>
  </si>
  <si>
    <t>Preferred Stock [Member]</t>
  </si>
  <si>
    <t>Aggregate purchase of shares</t>
  </si>
  <si>
    <t>Pursuant to shareholder approval, the Truli shareholders approved a reverse stock split in the range of one-for-50 to one-for-100 or any amount in between and a reduction of its authorized common stock in order to save annual fees in Delaware.</t>
  </si>
  <si>
    <t>Stock Options Warrants and Unvested Stock Awards (Details) - USD ($)</t>
  </si>
  <si>
    <t>Feb. 28, 2019</t>
  </si>
  <si>
    <t>Aug. 05, 2014</t>
  </si>
  <si>
    <t>Jun. 30, 2018</t>
  </si>
  <si>
    <t>Feb. 28, 2018</t>
  </si>
  <si>
    <t>Fair value of warrants</t>
  </si>
  <si>
    <t>Total expense relating to stock and stock option awards</t>
  </si>
  <si>
    <t>Warrants exercise price</t>
  </si>
  <si>
    <t>Stock options [Member]</t>
  </si>
  <si>
    <t>Compensation expense</t>
  </si>
  <si>
    <t>Common stock purchase warrants</t>
  </si>
  <si>
    <t>Options term</t>
  </si>
  <si>
    <t>5 years</t>
  </si>
  <si>
    <t>Shares of common stock issued by subsidiary</t>
  </si>
  <si>
    <t>Stock options [Member] | 2017 Equity Incentive Plan [Member] | Chief Executive Officer [Member]</t>
  </si>
  <si>
    <t>Options granted to purchase common stock</t>
  </si>
  <si>
    <t>Number of option vested, shares</t>
  </si>
  <si>
    <t>Description of vesting options</t>
  </si>
  <si>
    <t>The options vest 41,667 upon grant and the remaining options shall vest quarterly in equal amounts over a 33-month period with the first vesting date being April 30, 2018.</t>
  </si>
  <si>
    <t>Stock options [Member] | 2017 Equity Incentive Plan [Member] | Two current directors [Member]</t>
  </si>
  <si>
    <t>Stock options [Member] | 2017 Equity Incentive Plan [Member] | Chairman [Member]</t>
  </si>
  <si>
    <t>The options vest on August 1, 2020.</t>
  </si>
  <si>
    <t>Stock Award [Member] | 2017 Equity Incentive Plan [Member] | Chairman [Member]</t>
  </si>
  <si>
    <t>The award cliff vests in full on February 1, 2020 and have not been issued as of the date of this report.</t>
  </si>
  <si>
    <t>2017 Equity Incentive Plan [Member] | Stock options [Member]</t>
  </si>
  <si>
    <t>2017 Equity Incentive Plan [Member] | Stock options [Member] | Two current directors [Member]</t>
  </si>
  <si>
    <t>The options vest quarterly in equal amounts over a one year period with the first vesting to occur on June 30, 2018.</t>
  </si>
  <si>
    <t>Warrant [Member]</t>
  </si>
  <si>
    <t>Warrant [Member] | Series preferred stocks [Member]</t>
  </si>
  <si>
    <t>Expire date</t>
  </si>
  <si>
    <t>Sep. 1,
		2023</t>
  </si>
  <si>
    <t>Warrant [Member] | Series D Preferred Stock [Member]</t>
  </si>
  <si>
    <t>Risk free interest rate</t>
  </si>
  <si>
    <t>2.23%</t>
  </si>
  <si>
    <t>Dividend yield</t>
  </si>
  <si>
    <t>0.00%</t>
  </si>
  <si>
    <t>Volatility factor</t>
  </si>
  <si>
    <t>380.00%</t>
  </si>
  <si>
    <t>The warrants expire on March 31, 2024.</t>
  </si>
  <si>
    <t>Commitments and Contingencies (Details) - USD ($)</t>
  </si>
  <si>
    <t>Sublease expires date</t>
  </si>
  <si>
    <t>Nov. 30,
		2022</t>
  </si>
  <si>
    <t>Borrowing rate</t>
  </si>
  <si>
    <t>10.00%</t>
  </si>
  <si>
    <t>Maximum [Member]</t>
  </si>
  <si>
    <t>Lease payments per month</t>
  </si>
  <si>
    <t>Minimum [Member]</t>
  </si>
  <si>
    <t>Notes Payable (Details) - USD ($)</t>
  </si>
  <si>
    <t>Feb. 08, 2019</t>
  </si>
  <si>
    <t>Nov. 27, 2018</t>
  </si>
  <si>
    <t>Notes Payable (Textual)</t>
  </si>
  <si>
    <t>Original issue discount promissory note</t>
  </si>
  <si>
    <t>Original issue discount percentage</t>
  </si>
  <si>
    <t>Proceeds received</t>
  </si>
  <si>
    <t>Maturity date description</t>
  </si>
  <si>
    <t xml:space="preserve">The note matures on or before the earlier of (i) the 90th day subsequent to the issuance date of the note, and (ii) the Company's receipt of a minimum of $1,000,000 as a result of the Company closing the sale of any equity or debt securities of the Company (either a "Maturity Date"). </t>
  </si>
  <si>
    <t>Amortized interest expense</t>
  </si>
  <si>
    <t>Discount amortized</t>
  </si>
  <si>
    <t>Total notes, accrued interest and related warrants</t>
  </si>
  <si>
    <t>February 2019 Note [Member]</t>
  </si>
  <si>
    <t>Interest rate</t>
  </si>
  <si>
    <t>5.00%</t>
  </si>
  <si>
    <t>Company borrowed from an institutional investor</t>
  </si>
  <si>
    <t>Debt instrument, description</t>
  </si>
  <si>
    <t>Truli borrowed $45,005, net of original issue discount of $10,000 and other deductions of $4,995, from an institutional investor and issued the investor a $60,000 Original Issue Discount Promissory Note (the “February Note”). The February Note bears interest at 5% per annum and matures on the earlier of (i) 90 days after issuance, or (ii) Truli’s receipt of a minimum of $1,000,000 as a result of Truli closing the sale (the “financing”) of any equity or debt securities. Truli may cause the holder to convert all principal and interest owed under the February Note into securities of Truli identical to those offered to investors in the $1,000,000 financing.</t>
  </si>
  <si>
    <t>The Company had entered into three notes aggregating $250,000. Of these, two notes aggregating $150,000 were held by stockholders. The notes bore interest at 25% per year and were due on January 28, 2018. These notes were not extended and were due on demand. The notes were collateralized by certain marketable securities held by the Company. Effective March 31, 2019, the notes and related accrued interest, aggregating $383,947, were cancelled in connection with the issuance of the Series E preferred stock to the Recruiter.com stockholders and the note holders were allocated shares of the Series E Preferred stock. This amount has been credited to paid in capital (see Note 4).</t>
  </si>
  <si>
    <t>Warrants to purchase of common stock</t>
  </si>
  <si>
    <t>Exercisable period</t>
  </si>
  <si>
    <t>Initial exercise price</t>
  </si>
  <si>
    <t>Description of debt discount</t>
  </si>
  <si>
    <t>We valued the warrant at $42,000 based on its relative fair value and recorded that amount as debt discount. We also recorded the $10,000 OID amount of debt discount.</t>
  </si>
  <si>
    <t>Loans Payable (Details) - USD ($)</t>
  </si>
  <si>
    <t>Line of credit</t>
  </si>
  <si>
    <t>Term loans</t>
  </si>
  <si>
    <t>Less current portion</t>
  </si>
  <si>
    <t>Non-current portion</t>
  </si>
  <si>
    <t>Loans Payable (Details 1) - USD ($)</t>
  </si>
  <si>
    <t>Year Ending December 31,</t>
  </si>
  <si>
    <t>2020</t>
  </si>
  <si>
    <t>2021</t>
  </si>
  <si>
    <t>2022</t>
  </si>
  <si>
    <t>2023</t>
  </si>
  <si>
    <t>Total minimum principal payments</t>
  </si>
  <si>
    <t>Loans Payable (Details Textual)</t>
  </si>
  <si>
    <t>Mar. 31, 2019USD ($)</t>
  </si>
  <si>
    <t>Loans Payable (Textual)</t>
  </si>
  <si>
    <t>Line of Credit Facility, Description</t>
  </si>
  <si>
    <t>We were party to two line of credit agreements aggregating $85,046. Both lines mature within the next twelve months.</t>
  </si>
  <si>
    <t>Term loan, Description</t>
  </si>
  <si>
    <t>We have entered into two term loans, aggregating $123,200 at March 31, 2018, which mature in 2023. Interest rates are variable, with current rates at 8.25% and 7.76%. Current monthly payments are $1,776 and $1,008.</t>
  </si>
  <si>
    <t>Convertible Notes Payable (Details) - Convertible Notes Payable [Member]</t>
  </si>
  <si>
    <t>Convertible Notes Payable (Textual)</t>
  </si>
  <si>
    <t>Accrued interest payable</t>
  </si>
  <si>
    <t>Convertible Note payable description</t>
  </si>
  <si>
    <t>The Company had entered into four convertible notes, aggregating $255,000 at March 31, 2019. Of these, two notes aggregating $200,000 were held by stockholders. The notes were due on demand and bore interest at 10% per year. The notes could have been converted into Recruiter.com, Inc. preferred stock at any time after Recruiter.com, Inc. offered preferred stock for sale. The conversion price was 75% of the price paid by investors. No preferred stock was authorized or offered for sale by Recruiter.com, Inc.</t>
  </si>
  <si>
    <t>Related Party Transactions (Details) - Related Party Transaction [Member] - USD ($)</t>
  </si>
  <si>
    <t>Related Party Transactions (Textual)</t>
  </si>
  <si>
    <t>Aggregate notes with stockholders</t>
  </si>
  <si>
    <t>Business Combination (Details)</t>
  </si>
  <si>
    <t>Intangible assets, including sales and client relationships, contracts, intellectual property, partnership and vendor agreements and certain other assets</t>
  </si>
  <si>
    <t>Total estimated fair value of the assets acquired</t>
  </si>
  <si>
    <t>Business Combination (Details 1) - USD ($)</t>
  </si>
  <si>
    <t>Net Loss</t>
  </si>
  <si>
    <t>Loss per common share, basic and diluted</t>
  </si>
  <si>
    <t>Business Combination (Details Textual)</t>
  </si>
  <si>
    <t>Mar. 31, 2019USD ($)$ / sharesshares</t>
  </si>
  <si>
    <t>Business Combination (Textual)</t>
  </si>
  <si>
    <t>Purchase price | $</t>
  </si>
  <si>
    <t>Purchase consideration shares | shares</t>
  </si>
  <si>
    <t>Beneficial ownership limitation, percentage</t>
  </si>
  <si>
    <t>Beneficial ownership limitation shares | shares</t>
  </si>
  <si>
    <t>Shares quoted value | $</t>
  </si>
  <si>
    <t>Quoted closing price | $ / shares</t>
  </si>
  <si>
    <t>Subsequent Events (Details) - USD ($)</t>
  </si>
  <si>
    <t>May 20, 2019</t>
  </si>
  <si>
    <t>May 14, 2019</t>
  </si>
  <si>
    <t>Subsequent Events (Textual)</t>
  </si>
  <si>
    <t>Common stock value</t>
  </si>
  <si>
    <t>Options to purchase of shares</t>
  </si>
  <si>
    <t>Subsequent Event [Member] | Common Stock [Member]</t>
  </si>
  <si>
    <t>Shares issued</t>
  </si>
  <si>
    <t>Subsequent Event [Member] | Chief Executive Officer [Member]</t>
  </si>
  <si>
    <t>Shares issued proceeds</t>
  </si>
  <si>
    <t>Restricted shares of common stock</t>
  </si>
  <si>
    <t>Share price per share</t>
  </si>
  <si>
    <t>Description of subsequent events</t>
  </si>
  <si>
    <t>The Company agreed to issue Evan Sohn, its Executive Chairman, 36,093,565 shares of restricted common stock, which shall vest subject to serving as Executive Chairman on February 1, 2020. Also on that date, the Company granted Mr. Sohn five-year options to purchase 36,093,565 shares at $0.08 per share, which options shall vest subject to serving as Executive Chairman on November 14, 2020.</t>
  </si>
  <si>
    <t>Subsequent Event [Member] | Series D Preferred Stock [Member]</t>
  </si>
  <si>
    <t>Common stock issued upon convers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44830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6534</v>
      </c>
      <c r="C3" s="6" t="n">
        <v>14152</v>
      </c>
    </row>
    <row r="4" spans="1:3">
      <c r="A4" s="4" t="s">
        <v>34</v>
      </c>
      <c r="B4" s="5" t="n">
        <v>806611</v>
      </c>
      <c r="C4" s="5" t="n">
        <v>66750</v>
      </c>
    </row>
    <row r="5" spans="1:3">
      <c r="A5" s="4" t="s">
        <v>35</v>
      </c>
      <c r="B5" s="5" t="n">
        <v>67004</v>
      </c>
      <c r="C5" s="5" t="n">
        <v>14883</v>
      </c>
    </row>
    <row r="6" spans="1:3">
      <c r="A6" s="4" t="s">
        <v>36</v>
      </c>
      <c r="B6" s="5" t="n">
        <v>1310149</v>
      </c>
      <c r="C6" s="5" t="n">
        <v>95785</v>
      </c>
    </row>
    <row r="7" spans="1:3">
      <c r="A7" s="4" t="s">
        <v>37</v>
      </c>
      <c r="B7" s="5" t="n">
        <v>25000</v>
      </c>
      <c r="C7" s="5" t="n">
        <v>33917</v>
      </c>
    </row>
    <row r="8" spans="1:3">
      <c r="A8" s="4" t="s">
        <v>38</v>
      </c>
      <c r="B8" s="5" t="n">
        <v>269054</v>
      </c>
      <c r="C8" s="4" t="s">
        <v>39</v>
      </c>
    </row>
    <row r="9" spans="1:3">
      <c r="A9" s="4" t="s">
        <v>40</v>
      </c>
      <c r="B9" s="5" t="n">
        <v>7868512</v>
      </c>
      <c r="C9" s="4" t="s">
        <v>39</v>
      </c>
    </row>
    <row r="10" spans="1:3">
      <c r="A10" s="4" t="s">
        <v>41</v>
      </c>
      <c r="B10" s="5" t="n">
        <v>113020</v>
      </c>
      <c r="C10" s="5" t="n">
        <v>101520</v>
      </c>
    </row>
    <row r="11" spans="1:3">
      <c r="A11" s="4" t="s">
        <v>42</v>
      </c>
      <c r="B11" s="5" t="n">
        <v>9585735</v>
      </c>
      <c r="C11" s="5" t="n">
        <v>231222</v>
      </c>
    </row>
    <row r="12" spans="1:3">
      <c r="A12" s="3" t="s">
        <v>43</v>
      </c>
    </row>
    <row r="13" spans="1:3">
      <c r="A13" s="4" t="s">
        <v>44</v>
      </c>
      <c r="B13" s="5" t="n">
        <v>371422</v>
      </c>
      <c r="C13" s="5" t="n">
        <v>228553</v>
      </c>
    </row>
    <row r="14" spans="1:3">
      <c r="A14" s="4" t="s">
        <v>45</v>
      </c>
      <c r="B14" s="5" t="n">
        <v>75275</v>
      </c>
      <c r="C14" s="5" t="n">
        <v>161757</v>
      </c>
    </row>
    <row r="15" spans="1:3">
      <c r="A15" s="4" t="s">
        <v>46</v>
      </c>
      <c r="B15" s="5" t="n">
        <v>234523</v>
      </c>
      <c r="C15" s="5" t="n">
        <v>172109</v>
      </c>
    </row>
    <row r="16" spans="1:3">
      <c r="A16" s="4" t="s">
        <v>47</v>
      </c>
      <c r="B16" s="4" t="s">
        <v>39</v>
      </c>
      <c r="C16" s="5" t="n">
        <v>179768</v>
      </c>
    </row>
    <row r="17" spans="1:3">
      <c r="A17" s="4" t="s">
        <v>48</v>
      </c>
      <c r="B17" s="5" t="n">
        <v>110926</v>
      </c>
      <c r="C17" s="5" t="n">
        <v>105028</v>
      </c>
    </row>
    <row r="18" spans="1:3">
      <c r="A18" s="4" t="s">
        <v>49</v>
      </c>
      <c r="B18" s="4" t="s">
        <v>39</v>
      </c>
      <c r="C18" s="5" t="n">
        <v>255000</v>
      </c>
    </row>
    <row r="19" spans="1:3">
      <c r="A19" s="4" t="s">
        <v>50</v>
      </c>
      <c r="B19" s="4" t="s">
        <v>39</v>
      </c>
      <c r="C19" s="5" t="n">
        <v>301944</v>
      </c>
    </row>
    <row r="20" spans="1:3">
      <c r="A20" s="4" t="s">
        <v>51</v>
      </c>
      <c r="B20" s="5" t="n">
        <v>691780</v>
      </c>
      <c r="C20" s="4" t="s">
        <v>39</v>
      </c>
    </row>
    <row r="21" spans="1:3">
      <c r="A21" s="4" t="s">
        <v>52</v>
      </c>
      <c r="B21" s="5" t="n">
        <v>73378</v>
      </c>
    </row>
    <row r="22" spans="1:3">
      <c r="A22" s="4" t="s">
        <v>53</v>
      </c>
      <c r="B22" s="5" t="n">
        <v>20450</v>
      </c>
      <c r="C22" s="5" t="n">
        <v>59468</v>
      </c>
    </row>
    <row r="23" spans="1:3">
      <c r="A23" s="4" t="s">
        <v>54</v>
      </c>
      <c r="B23" s="5" t="n">
        <v>1577754</v>
      </c>
      <c r="C23" s="5" t="n">
        <v>1463627</v>
      </c>
    </row>
    <row r="24" spans="1:3">
      <c r="A24" s="4" t="s">
        <v>55</v>
      </c>
      <c r="B24" s="5" t="n">
        <v>195676</v>
      </c>
    </row>
    <row r="25" spans="1:3">
      <c r="A25" s="4" t="s">
        <v>56</v>
      </c>
      <c r="B25" s="5" t="n">
        <v>97320</v>
      </c>
      <c r="C25" s="5" t="n">
        <v>103808</v>
      </c>
    </row>
    <row r="26" spans="1:3">
      <c r="A26" s="4" t="s">
        <v>57</v>
      </c>
      <c r="B26" s="5" t="n">
        <v>1870750</v>
      </c>
      <c r="C26" s="5" t="n">
        <v>1567435</v>
      </c>
    </row>
    <row r="27" spans="1:3">
      <c r="A27" s="4" t="s">
        <v>58</v>
      </c>
      <c r="B27" s="4" t="s">
        <v>39</v>
      </c>
      <c r="C27" s="4" t="s">
        <v>39</v>
      </c>
    </row>
    <row r="28" spans="1:3">
      <c r="A28" s="4" t="s">
        <v>59</v>
      </c>
      <c r="B28" s="4" t="s">
        <v>39</v>
      </c>
      <c r="C28" s="5" t="n">
        <v>2059764</v>
      </c>
    </row>
    <row r="29" spans="1:3">
      <c r="A29" s="3" t="s">
        <v>60</v>
      </c>
    </row>
    <row r="30" spans="1:3">
      <c r="A30" s="4" t="s">
        <v>61</v>
      </c>
      <c r="B30" s="4" t="s">
        <v>39</v>
      </c>
      <c r="C30" s="4" t="s">
        <v>39</v>
      </c>
    </row>
    <row r="31" spans="1:3">
      <c r="A31" s="4" t="s">
        <v>62</v>
      </c>
      <c r="B31" s="5" t="n">
        <v>13983</v>
      </c>
      <c r="C31" s="4" t="s">
        <v>39</v>
      </c>
    </row>
    <row r="32" spans="1:3">
      <c r="A32" s="4" t="s">
        <v>63</v>
      </c>
      <c r="B32" s="5" t="n">
        <v>11320932</v>
      </c>
      <c r="C32" s="5" t="n">
        <v>-158307</v>
      </c>
    </row>
    <row r="33" spans="1:3">
      <c r="A33" s="4" t="s">
        <v>64</v>
      </c>
      <c r="B33" s="5" t="n">
        <v>-3620070</v>
      </c>
      <c r="C33" s="5" t="n">
        <v>-3237748</v>
      </c>
    </row>
    <row r="34" spans="1:3">
      <c r="A34" s="4" t="s">
        <v>65</v>
      </c>
      <c r="B34" s="5" t="n">
        <v>7714985</v>
      </c>
      <c r="C34" s="5" t="n">
        <v>-3395977</v>
      </c>
    </row>
    <row r="35" spans="1:3">
      <c r="A35" s="4" t="s">
        <v>66</v>
      </c>
      <c r="B35" s="5" t="n">
        <v>9585735</v>
      </c>
      <c r="C35" s="5" t="n">
        <v>231222</v>
      </c>
    </row>
    <row r="36" spans="1:3">
      <c r="A36" s="4" t="s">
        <v>67</v>
      </c>
    </row>
    <row r="37" spans="1:3">
      <c r="A37" s="3" t="s">
        <v>60</v>
      </c>
    </row>
    <row r="38" spans="1:3">
      <c r="A38" s="4" t="s">
        <v>61</v>
      </c>
      <c r="B38" s="5" t="n">
        <v>42</v>
      </c>
      <c r="C38" s="4" t="s">
        <v>39</v>
      </c>
    </row>
    <row r="39" spans="1:3">
      <c r="A39" s="4" t="s">
        <v>68</v>
      </c>
    </row>
    <row r="40" spans="1:3">
      <c r="A40" s="3" t="s">
        <v>60</v>
      </c>
    </row>
    <row r="41" spans="1:3">
      <c r="A41" s="4" t="s">
        <v>61</v>
      </c>
      <c r="B41" s="5" t="n">
        <v>78</v>
      </c>
      <c r="C41" s="5" t="n">
        <v>78</v>
      </c>
    </row>
    <row r="42" spans="1:3">
      <c r="A42" s="4" t="s">
        <v>69</v>
      </c>
    </row>
    <row r="43" spans="1:3">
      <c r="A43" s="3" t="s">
        <v>60</v>
      </c>
    </row>
    <row r="44" spans="1:3">
      <c r="A44" s="4" t="s">
        <v>61</v>
      </c>
      <c r="B44" s="6" t="n">
        <v>20</v>
      </c>
      <c r="C44"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166</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1</v>
      </c>
    </row>
    <row r="3" spans="1:3">
      <c r="A3" s="4" t="s">
        <v>266</v>
      </c>
      <c r="B3" s="6" t="n">
        <v>163302</v>
      </c>
      <c r="C3" s="6" t="n">
        <v>244947</v>
      </c>
    </row>
    <row r="4" spans="1:3">
      <c r="A4" s="4" t="s">
        <v>267</v>
      </c>
    </row>
    <row r="5" spans="1:3">
      <c r="A5" s="4" t="s">
        <v>266</v>
      </c>
      <c r="B5" s="5" t="n">
        <v>40278</v>
      </c>
      <c r="C5" s="5" t="n">
        <v>50400</v>
      </c>
    </row>
    <row r="6" spans="1:3">
      <c r="A6" s="4" t="s">
        <v>268</v>
      </c>
    </row>
    <row r="7" spans="1:3">
      <c r="A7" s="4" t="s">
        <v>266</v>
      </c>
      <c r="B7" s="5" t="n">
        <v>39282</v>
      </c>
      <c r="C7" s="5" t="n">
        <v>34795</v>
      </c>
    </row>
    <row r="8" spans="1:3">
      <c r="A8" s="4" t="s">
        <v>269</v>
      </c>
    </row>
    <row r="9" spans="1:3">
      <c r="A9" s="4" t="s">
        <v>266</v>
      </c>
      <c r="B9" s="6" t="n">
        <v>83742</v>
      </c>
      <c r="C9" s="6" t="n">
        <v>1597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1</v>
      </c>
    </row>
    <row r="3" spans="1:3">
      <c r="A3" s="4" t="s">
        <v>271</v>
      </c>
      <c r="B3" s="5" t="n">
        <v>1422126210</v>
      </c>
      <c r="C3" s="5" t="n">
        <v>21134</v>
      </c>
    </row>
    <row r="4" spans="1:3">
      <c r="A4" s="4" t="s">
        <v>272</v>
      </c>
    </row>
    <row r="5" spans="1:3">
      <c r="A5" s="4" t="s">
        <v>271</v>
      </c>
      <c r="B5" s="5" t="n">
        <v>1395661000</v>
      </c>
      <c r="C5" s="4" t="s">
        <v>39</v>
      </c>
    </row>
    <row r="6" spans="1:3">
      <c r="A6" s="4" t="s">
        <v>273</v>
      </c>
    </row>
    <row r="7" spans="1:3">
      <c r="A7" s="4" t="s">
        <v>271</v>
      </c>
      <c r="B7" s="5" t="n">
        <v>15812500</v>
      </c>
      <c r="C7" s="5" t="n">
        <v>15147</v>
      </c>
    </row>
    <row r="8" spans="1:3">
      <c r="A8" s="4" t="s">
        <v>274</v>
      </c>
    </row>
    <row r="9" spans="1:3">
      <c r="A9" s="4" t="s">
        <v>271</v>
      </c>
      <c r="B9" s="5" t="n">
        <v>7178855</v>
      </c>
      <c r="C9" s="5" t="n">
        <v>5960</v>
      </c>
    </row>
    <row r="10" spans="1:3">
      <c r="A10" s="4" t="s">
        <v>275</v>
      </c>
    </row>
    <row r="11" spans="1:3">
      <c r="A11" s="4" t="s">
        <v>271</v>
      </c>
      <c r="B11" s="5" t="n">
        <v>3473855</v>
      </c>
      <c r="C11"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36"/>
    <col customWidth="1" max="5" min="5" width="20"/>
  </cols>
  <sheetData>
    <row r="1" spans="1:5">
      <c r="A1" s="1" t="s">
        <v>276</v>
      </c>
      <c r="B1" s="2" t="s">
        <v>1</v>
      </c>
      <c r="D1" s="2" t="s">
        <v>277</v>
      </c>
    </row>
    <row r="2" spans="1:5">
      <c r="B2" s="2" t="s">
        <v>278</v>
      </c>
      <c r="C2" s="2" t="s">
        <v>279</v>
      </c>
      <c r="D2" s="2" t="s">
        <v>280</v>
      </c>
      <c r="E2" s="2" t="s">
        <v>281</v>
      </c>
    </row>
    <row r="3" spans="1:5">
      <c r="A3" s="3" t="s">
        <v>282</v>
      </c>
    </row>
    <row r="4" spans="1:5">
      <c r="A4" s="4" t="s">
        <v>283</v>
      </c>
      <c r="B4" s="5" t="n">
        <v>1422126210</v>
      </c>
      <c r="C4" s="5" t="n">
        <v>21134</v>
      </c>
    </row>
    <row r="5" spans="1:5">
      <c r="A5" s="4" t="s">
        <v>284</v>
      </c>
      <c r="B5" s="5" t="n">
        <v>139830306</v>
      </c>
      <c r="C5" s="5" t="n">
        <v>131554197</v>
      </c>
      <c r="D5" s="4" t="s">
        <v>39</v>
      </c>
    </row>
    <row r="6" spans="1:5">
      <c r="A6" s="4" t="s">
        <v>285</v>
      </c>
      <c r="B6" s="6" t="n">
        <v>0</v>
      </c>
      <c r="C6" s="6" t="n">
        <v>4071</v>
      </c>
    </row>
    <row r="7" spans="1:5">
      <c r="A7" s="4" t="s">
        <v>286</v>
      </c>
      <c r="B7" s="5" t="n">
        <v>8917</v>
      </c>
      <c r="C7" s="6" t="n">
        <v>46833</v>
      </c>
    </row>
    <row r="8" spans="1:5">
      <c r="A8" s="4" t="s">
        <v>287</v>
      </c>
      <c r="B8" s="5" t="n">
        <v>562000</v>
      </c>
      <c r="D8" s="6" t="n">
        <v>553083</v>
      </c>
    </row>
    <row r="9" spans="1:5">
      <c r="A9" s="4" t="s">
        <v>288</v>
      </c>
      <c r="B9" s="6" t="n">
        <v>587000</v>
      </c>
      <c r="D9" s="5" t="n">
        <v>587000</v>
      </c>
    </row>
    <row r="10" spans="1:5">
      <c r="A10" s="4" t="s">
        <v>289</v>
      </c>
      <c r="B10" s="4" t="s">
        <v>290</v>
      </c>
    </row>
    <row r="11" spans="1:5">
      <c r="A11" s="4" t="s">
        <v>291</v>
      </c>
      <c r="B11" s="6" t="n">
        <v>25000</v>
      </c>
    </row>
    <row r="12" spans="1:5">
      <c r="A12" s="4" t="s">
        <v>292</v>
      </c>
      <c r="B12" s="5" t="n">
        <v>83333</v>
      </c>
    </row>
    <row r="13" spans="1:5">
      <c r="A13" s="4" t="s">
        <v>293</v>
      </c>
      <c r="B13" s="8" t="n">
        <v>0.3</v>
      </c>
    </row>
    <row r="14" spans="1:5">
      <c r="A14" s="4" t="s">
        <v>294</v>
      </c>
      <c r="B14" s="6" t="n">
        <v>20450</v>
      </c>
      <c r="D14" s="6" t="n">
        <v>59468</v>
      </c>
    </row>
    <row r="15" spans="1:5">
      <c r="A15" s="4" t="s">
        <v>295</v>
      </c>
    </row>
    <row r="16" spans="1:5">
      <c r="A16" s="3" t="s">
        <v>282</v>
      </c>
    </row>
    <row r="17" spans="1:5">
      <c r="A17" s="4" t="s">
        <v>294</v>
      </c>
      <c r="B17" s="5" t="n">
        <v>12700</v>
      </c>
    </row>
    <row r="18" spans="1:5">
      <c r="A18" s="4" t="s">
        <v>296</v>
      </c>
    </row>
    <row r="19" spans="1:5">
      <c r="A19" s="3" t="s">
        <v>282</v>
      </c>
    </row>
    <row r="20" spans="1:5">
      <c r="A20" s="4" t="s">
        <v>294</v>
      </c>
      <c r="B20" s="6" t="n">
        <v>7750</v>
      </c>
    </row>
    <row r="21" spans="1:5">
      <c r="A21" s="4" t="s">
        <v>297</v>
      </c>
    </row>
    <row r="22" spans="1:5">
      <c r="A22" s="3" t="s">
        <v>282</v>
      </c>
    </row>
    <row r="23" spans="1:5">
      <c r="A23" s="4" t="s">
        <v>298</v>
      </c>
      <c r="B23" s="4" t="s">
        <v>299</v>
      </c>
      <c r="D23" s="4" t="s">
        <v>300</v>
      </c>
    </row>
    <row r="24" spans="1:5">
      <c r="A24" s="4" t="s">
        <v>301</v>
      </c>
      <c r="B24" s="4" t="s">
        <v>302</v>
      </c>
      <c r="D24" s="4" t="s">
        <v>303</v>
      </c>
    </row>
    <row r="25" spans="1:5">
      <c r="A25" s="4" t="s">
        <v>304</v>
      </c>
      <c r="B25" s="5" t="n">
        <v>2</v>
      </c>
      <c r="D25" s="5" t="n">
        <v>3</v>
      </c>
    </row>
    <row r="26" spans="1:5">
      <c r="A26" s="4" t="s">
        <v>305</v>
      </c>
    </row>
    <row r="27" spans="1:5">
      <c r="A27" s="3" t="s">
        <v>282</v>
      </c>
    </row>
    <row r="28" spans="1:5">
      <c r="A28" s="4" t="s">
        <v>298</v>
      </c>
      <c r="B28" s="4" t="s">
        <v>306</v>
      </c>
      <c r="C28" s="4" t="s">
        <v>307</v>
      </c>
    </row>
    <row r="29" spans="1:5">
      <c r="A29" s="4" t="s">
        <v>304</v>
      </c>
      <c r="B29" s="5" t="n">
        <v>3</v>
      </c>
      <c r="C29" s="5" t="n">
        <v>1</v>
      </c>
    </row>
    <row r="30" spans="1:5">
      <c r="A30" s="4" t="s">
        <v>308</v>
      </c>
    </row>
    <row r="31" spans="1:5">
      <c r="A31" s="3" t="s">
        <v>282</v>
      </c>
    </row>
    <row r="32" spans="1:5">
      <c r="A32" s="4" t="s">
        <v>309</v>
      </c>
      <c r="B32" s="5" t="n">
        <v>200000</v>
      </c>
    </row>
    <row r="33" spans="1:5">
      <c r="A33" s="4" t="s">
        <v>310</v>
      </c>
    </row>
    <row r="34" spans="1:5">
      <c r="A34" s="3" t="s">
        <v>282</v>
      </c>
    </row>
    <row r="35" spans="1:5">
      <c r="A35" s="4" t="s">
        <v>309</v>
      </c>
      <c r="B35" s="5" t="n">
        <v>775000</v>
      </c>
    </row>
    <row r="36" spans="1:5">
      <c r="A36" s="4" t="s">
        <v>311</v>
      </c>
    </row>
    <row r="37" spans="1:5">
      <c r="A37" s="3" t="s">
        <v>282</v>
      </c>
    </row>
    <row r="38" spans="1:5">
      <c r="A38" s="4" t="s">
        <v>312</v>
      </c>
      <c r="B38" s="4" t="s">
        <v>290</v>
      </c>
    </row>
    <row r="39" spans="1:5">
      <c r="A39" s="4" t="s">
        <v>313</v>
      </c>
      <c r="B39" s="5" t="n">
        <v>775000000</v>
      </c>
    </row>
    <row r="40" spans="1:5">
      <c r="A40" s="4" t="s">
        <v>314</v>
      </c>
    </row>
    <row r="41" spans="1:5">
      <c r="A41" s="3" t="s">
        <v>282</v>
      </c>
    </row>
    <row r="42" spans="1:5">
      <c r="A42" s="4" t="s">
        <v>315</v>
      </c>
      <c r="B42" s="4" t="s">
        <v>316</v>
      </c>
    </row>
    <row r="43" spans="1:5">
      <c r="A43" s="4" t="s">
        <v>317</v>
      </c>
    </row>
    <row r="44" spans="1:5">
      <c r="A44" s="3" t="s">
        <v>282</v>
      </c>
    </row>
    <row r="45" spans="1:5">
      <c r="A45" s="4" t="s">
        <v>313</v>
      </c>
      <c r="B45" s="5" t="n">
        <v>200000000</v>
      </c>
    </row>
    <row r="46" spans="1:5">
      <c r="A46" s="4" t="s">
        <v>318</v>
      </c>
    </row>
    <row r="47" spans="1:5">
      <c r="A47" s="3" t="s">
        <v>282</v>
      </c>
    </row>
    <row r="48" spans="1:5">
      <c r="A48" s="4" t="s">
        <v>312</v>
      </c>
      <c r="E48" s="4" t="s">
        <v>319</v>
      </c>
    </row>
    <row r="49" spans="1:5">
      <c r="A49" s="4" t="s">
        <v>284</v>
      </c>
      <c r="E49" s="5" t="n">
        <v>125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0</v>
      </c>
      <c r="B1" s="2" t="s">
        <v>2</v>
      </c>
      <c r="C1" s="2" t="s">
        <v>31</v>
      </c>
    </row>
    <row r="2" spans="1:3">
      <c r="A2" s="3" t="s">
        <v>321</v>
      </c>
    </row>
    <row r="3" spans="1:3">
      <c r="A3" s="4" t="s">
        <v>40</v>
      </c>
      <c r="B3" s="6" t="n">
        <v>7868512</v>
      </c>
      <c r="C3" s="4" t="s">
        <v>39</v>
      </c>
    </row>
    <row r="4" spans="1:3">
      <c r="A4" s="4" t="s">
        <v>322</v>
      </c>
      <c r="B4" s="6" t="n">
        <v>1130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6"/>
    <col customWidth="1" max="5" min="5" width="80"/>
    <col customWidth="1" max="6" min="6" width="14"/>
    <col customWidth="1" max="7" min="7" width="14"/>
  </cols>
  <sheetData>
    <row r="1" spans="1:7">
      <c r="A1" s="1" t="s">
        <v>323</v>
      </c>
      <c r="B1" s="2" t="s">
        <v>324</v>
      </c>
      <c r="C1" s="2" t="s">
        <v>325</v>
      </c>
      <c r="D1" s="2" t="s">
        <v>324</v>
      </c>
      <c r="E1" s="2" t="s">
        <v>2</v>
      </c>
      <c r="F1" s="2" t="s">
        <v>81</v>
      </c>
      <c r="G1" s="2" t="s">
        <v>31</v>
      </c>
    </row>
    <row r="2" spans="1:7">
      <c r="A2" s="3" t="s">
        <v>326</v>
      </c>
    </row>
    <row r="3" spans="1:7">
      <c r="A3" s="4" t="s">
        <v>73</v>
      </c>
      <c r="E3" s="5" t="n">
        <v>8513600</v>
      </c>
      <c r="G3" s="5" t="n">
        <v>6704061</v>
      </c>
    </row>
    <row r="4" spans="1:7">
      <c r="A4" s="4" t="s">
        <v>327</v>
      </c>
      <c r="E4" s="7" t="n">
        <v>0.0001</v>
      </c>
      <c r="G4" s="7" t="n">
        <v>0.0001</v>
      </c>
    </row>
    <row r="5" spans="1:7">
      <c r="A5" s="4" t="s">
        <v>74</v>
      </c>
      <c r="E5" s="4" t="s">
        <v>39</v>
      </c>
      <c r="F5" s="4" t="s">
        <v>39</v>
      </c>
      <c r="G5" s="4" t="s">
        <v>39</v>
      </c>
    </row>
    <row r="6" spans="1:7">
      <c r="A6" s="4" t="s">
        <v>75</v>
      </c>
      <c r="E6" s="4" t="s">
        <v>39</v>
      </c>
      <c r="F6" s="4" t="s">
        <v>39</v>
      </c>
      <c r="G6" s="4" t="s">
        <v>39</v>
      </c>
    </row>
    <row r="7" spans="1:7">
      <c r="A7" s="4" t="s">
        <v>77</v>
      </c>
      <c r="E7" s="5" t="n">
        <v>250000000</v>
      </c>
      <c r="F7" s="5" t="n">
        <v>250000000</v>
      </c>
      <c r="G7" s="5" t="n">
        <v>250000000</v>
      </c>
    </row>
    <row r="8" spans="1:7">
      <c r="A8" s="4" t="s">
        <v>76</v>
      </c>
      <c r="E8" s="7" t="n">
        <v>0.0001</v>
      </c>
      <c r="F8" s="7" t="n">
        <v>0.0001</v>
      </c>
      <c r="G8" s="7" t="n">
        <v>0.0001</v>
      </c>
    </row>
    <row r="9" spans="1:7">
      <c r="A9" s="4" t="s">
        <v>78</v>
      </c>
      <c r="E9" s="5" t="n">
        <v>139830306</v>
      </c>
      <c r="F9" s="5" t="n">
        <v>131554197</v>
      </c>
      <c r="G9" s="4" t="s">
        <v>39</v>
      </c>
    </row>
    <row r="10" spans="1:7">
      <c r="A10" s="4" t="s">
        <v>79</v>
      </c>
      <c r="E10" s="5" t="n">
        <v>139830306</v>
      </c>
      <c r="F10" s="5" t="n">
        <v>131554197</v>
      </c>
      <c r="G10" s="4" t="s">
        <v>39</v>
      </c>
    </row>
    <row r="11" spans="1:7">
      <c r="A11" s="4" t="s">
        <v>328</v>
      </c>
      <c r="E11" s="6" t="n">
        <v>163302</v>
      </c>
      <c r="F11" s="6" t="n">
        <v>244947</v>
      </c>
    </row>
    <row r="12" spans="1:7">
      <c r="A12" s="4" t="s">
        <v>329</v>
      </c>
      <c r="E12" s="8" t="n">
        <v>0.3</v>
      </c>
    </row>
    <row r="13" spans="1:7">
      <c r="A13" s="4" t="s">
        <v>330</v>
      </c>
      <c r="D13" s="4" t="s">
        <v>331</v>
      </c>
    </row>
    <row r="14" spans="1:7">
      <c r="A14" s="4" t="s">
        <v>332</v>
      </c>
      <c r="E14" s="4" t="s">
        <v>333</v>
      </c>
    </row>
    <row r="15" spans="1:7">
      <c r="A15" s="4" t="s">
        <v>334</v>
      </c>
      <c r="E15" s="4" t="s">
        <v>335</v>
      </c>
    </row>
    <row r="16" spans="1:7">
      <c r="A16" s="4" t="s">
        <v>336</v>
      </c>
    </row>
    <row r="17" spans="1:7">
      <c r="A17" s="3" t="s">
        <v>326</v>
      </c>
    </row>
    <row r="18" spans="1:7">
      <c r="A18" s="4" t="s">
        <v>73</v>
      </c>
      <c r="C18" s="5" t="n">
        <v>500000</v>
      </c>
      <c r="E18" s="5" t="n">
        <v>500000</v>
      </c>
      <c r="G18" s="4" t="s">
        <v>39</v>
      </c>
    </row>
    <row r="19" spans="1:7">
      <c r="A19" s="4" t="s">
        <v>327</v>
      </c>
      <c r="C19" s="6" t="n">
        <v>20</v>
      </c>
      <c r="E19" s="7" t="n">
        <v>0.0001</v>
      </c>
      <c r="G19" s="7" t="n">
        <v>0.0001</v>
      </c>
    </row>
    <row r="20" spans="1:7">
      <c r="A20" s="4" t="s">
        <v>74</v>
      </c>
      <c r="E20" s="5" t="n">
        <v>420661</v>
      </c>
      <c r="G20" s="4" t="s">
        <v>39</v>
      </c>
    </row>
    <row r="21" spans="1:7">
      <c r="A21" s="4" t="s">
        <v>75</v>
      </c>
      <c r="E21" s="5" t="n">
        <v>420661</v>
      </c>
      <c r="G21" s="4" t="s">
        <v>39</v>
      </c>
    </row>
    <row r="22" spans="1:7">
      <c r="A22" s="4" t="s">
        <v>76</v>
      </c>
      <c r="C22" s="8" t="n">
        <v>0.02</v>
      </c>
    </row>
    <row r="23" spans="1:7">
      <c r="A23" s="4" t="s">
        <v>337</v>
      </c>
      <c r="C23" s="4" t="s">
        <v>338</v>
      </c>
    </row>
    <row r="24" spans="1:7">
      <c r="A24" s="4" t="s">
        <v>339</v>
      </c>
      <c r="E24" s="8" t="n">
        <v>0.06</v>
      </c>
    </row>
    <row r="25" spans="1:7">
      <c r="A25" s="4" t="s">
        <v>340</v>
      </c>
      <c r="C25" s="4" t="s">
        <v>341</v>
      </c>
    </row>
    <row r="26" spans="1:7">
      <c r="A26" s="4" t="s">
        <v>342</v>
      </c>
      <c r="E26" s="5" t="n">
        <v>31625</v>
      </c>
    </row>
    <row r="27" spans="1:7">
      <c r="A27" s="4" t="s">
        <v>343</v>
      </c>
      <c r="E27" s="4" t="s">
        <v>344</v>
      </c>
    </row>
    <row r="28" spans="1:7">
      <c r="A28" s="4" t="s">
        <v>345</v>
      </c>
      <c r="E28" s="5" t="n">
        <v>389036</v>
      </c>
    </row>
    <row r="29" spans="1:7">
      <c r="A29" s="4" t="s">
        <v>346</v>
      </c>
      <c r="E29" s="6" t="n">
        <v>2106117</v>
      </c>
    </row>
    <row r="30" spans="1:7">
      <c r="A30" s="4" t="s">
        <v>347</v>
      </c>
      <c r="E30" s="6" t="n">
        <v>93846</v>
      </c>
    </row>
    <row r="31" spans="1:7">
      <c r="A31" s="4" t="s">
        <v>310</v>
      </c>
    </row>
    <row r="32" spans="1:7">
      <c r="A32" s="3" t="s">
        <v>326</v>
      </c>
    </row>
    <row r="33" spans="1:7">
      <c r="A33" s="4" t="s">
        <v>73</v>
      </c>
      <c r="C33" s="5" t="n">
        <v>775000</v>
      </c>
      <c r="E33" s="5" t="n">
        <v>775000</v>
      </c>
      <c r="G33" s="4" t="s">
        <v>39</v>
      </c>
    </row>
    <row r="34" spans="1:7">
      <c r="A34" s="4" t="s">
        <v>327</v>
      </c>
      <c r="C34" s="6" t="n">
        <v>20</v>
      </c>
      <c r="E34" s="7" t="n">
        <v>0.0001</v>
      </c>
      <c r="G34" s="7" t="n">
        <v>0.0001</v>
      </c>
    </row>
    <row r="35" spans="1:7">
      <c r="A35" s="4" t="s">
        <v>74</v>
      </c>
      <c r="E35" s="5" t="n">
        <v>775000</v>
      </c>
      <c r="G35" s="5" t="n">
        <v>775000</v>
      </c>
    </row>
    <row r="36" spans="1:7">
      <c r="A36" s="4" t="s">
        <v>75</v>
      </c>
      <c r="E36" s="5" t="n">
        <v>775000</v>
      </c>
      <c r="G36" s="5" t="n">
        <v>775000</v>
      </c>
    </row>
    <row r="37" spans="1:7">
      <c r="A37" s="4" t="s">
        <v>76</v>
      </c>
      <c r="C37" s="8" t="n">
        <v>0.02</v>
      </c>
    </row>
    <row r="38" spans="1:7">
      <c r="A38" s="4" t="s">
        <v>337</v>
      </c>
      <c r="C38" s="4" t="s">
        <v>338</v>
      </c>
    </row>
    <row r="39" spans="1:7">
      <c r="A39" s="4" t="s">
        <v>340</v>
      </c>
      <c r="E39" s="4" t="s">
        <v>341</v>
      </c>
    </row>
    <row r="40" spans="1:7">
      <c r="A40" s="4" t="s">
        <v>348</v>
      </c>
      <c r="C40" s="5" t="n">
        <v>775000000</v>
      </c>
    </row>
    <row r="41" spans="1:7">
      <c r="A41" s="4" t="s">
        <v>308</v>
      </c>
    </row>
    <row r="42" spans="1:7">
      <c r="A42" s="3" t="s">
        <v>326</v>
      </c>
    </row>
    <row r="43" spans="1:7">
      <c r="A43" s="4" t="s">
        <v>73</v>
      </c>
      <c r="C43" s="5" t="n">
        <v>200000</v>
      </c>
      <c r="E43" s="5" t="n">
        <v>200000</v>
      </c>
      <c r="G43" s="4" t="s">
        <v>39</v>
      </c>
    </row>
    <row r="44" spans="1:7">
      <c r="A44" s="4" t="s">
        <v>327</v>
      </c>
      <c r="C44" s="6" t="n">
        <v>20</v>
      </c>
      <c r="E44" s="7" t="n">
        <v>0.0001</v>
      </c>
      <c r="G44" s="7" t="n">
        <v>0.0001</v>
      </c>
    </row>
    <row r="45" spans="1:7">
      <c r="A45" s="4" t="s">
        <v>74</v>
      </c>
      <c r="E45" s="5" t="n">
        <v>200000</v>
      </c>
      <c r="G45" s="4" t="s">
        <v>39</v>
      </c>
    </row>
    <row r="46" spans="1:7">
      <c r="A46" s="4" t="s">
        <v>75</v>
      </c>
      <c r="E46" s="5" t="n">
        <v>200000</v>
      </c>
      <c r="G46" s="4" t="s">
        <v>39</v>
      </c>
    </row>
    <row r="47" spans="1:7">
      <c r="A47" s="4" t="s">
        <v>76</v>
      </c>
      <c r="C47" s="8" t="n">
        <v>0.02</v>
      </c>
    </row>
    <row r="48" spans="1:7">
      <c r="A48" s="4" t="s">
        <v>337</v>
      </c>
      <c r="C48" s="4" t="s">
        <v>338</v>
      </c>
    </row>
    <row r="49" spans="1:7">
      <c r="A49" s="4" t="s">
        <v>340</v>
      </c>
      <c r="C49" s="4" t="s">
        <v>341</v>
      </c>
    </row>
    <row r="50" spans="1:7">
      <c r="A50" s="4" t="s">
        <v>348</v>
      </c>
      <c r="C50" s="5" t="n">
        <v>200000000</v>
      </c>
    </row>
    <row r="51" spans="1:7">
      <c r="A51" s="4" t="s">
        <v>349</v>
      </c>
      <c r="E51" s="5" t="n">
        <v>200000</v>
      </c>
    </row>
    <row r="52" spans="1:7">
      <c r="A52" s="4" t="s">
        <v>350</v>
      </c>
    </row>
    <row r="53" spans="1:7">
      <c r="A53" s="3" t="s">
        <v>326</v>
      </c>
    </row>
    <row r="54" spans="1:7">
      <c r="A54" s="4" t="s">
        <v>74</v>
      </c>
      <c r="E54" s="5" t="n">
        <v>1395661</v>
      </c>
    </row>
    <row r="55" spans="1:7">
      <c r="A55" s="4" t="s">
        <v>75</v>
      </c>
      <c r="E55" s="5" t="n">
        <v>1395661</v>
      </c>
    </row>
    <row r="56" spans="1:7">
      <c r="A56" s="4" t="s">
        <v>77</v>
      </c>
      <c r="E56" s="5" t="n">
        <v>10000000</v>
      </c>
    </row>
    <row r="57" spans="1:7">
      <c r="A57" s="4" t="s">
        <v>76</v>
      </c>
      <c r="E57" s="7" t="n">
        <v>0.0001</v>
      </c>
    </row>
    <row r="58" spans="1:7">
      <c r="A58" s="4" t="s">
        <v>351</v>
      </c>
      <c r="E58" s="5" t="n">
        <v>200000</v>
      </c>
    </row>
    <row r="59" spans="1:7">
      <c r="A59" s="4" t="s">
        <v>318</v>
      </c>
    </row>
    <row r="60" spans="1:7">
      <c r="A60" s="3" t="s">
        <v>326</v>
      </c>
    </row>
    <row r="61" spans="1:7">
      <c r="A61" s="4" t="s">
        <v>351</v>
      </c>
      <c r="E61" s="4" t="s">
        <v>39</v>
      </c>
    </row>
    <row r="62" spans="1:7">
      <c r="A62" s="4" t="s">
        <v>330</v>
      </c>
      <c r="B62" s="4" t="s">
        <v>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80"/>
    <col customWidth="1" max="5" min="5" width="14"/>
    <col customWidth="1" max="6" min="6" width="80"/>
    <col customWidth="1" max="7" min="7" width="80"/>
    <col customWidth="1" max="8" min="8" width="39"/>
    <col customWidth="1" max="9" min="9" width="14"/>
  </cols>
  <sheetData>
    <row r="1" spans="1:9">
      <c r="A1" s="1" t="s">
        <v>353</v>
      </c>
      <c r="B1" s="2" t="s">
        <v>354</v>
      </c>
      <c r="C1" s="2" t="s">
        <v>355</v>
      </c>
      <c r="D1" s="2" t="s">
        <v>354</v>
      </c>
      <c r="E1" s="2" t="s">
        <v>356</v>
      </c>
      <c r="F1" s="2" t="s">
        <v>357</v>
      </c>
      <c r="G1" s="2" t="s">
        <v>357</v>
      </c>
      <c r="H1" s="2" t="s">
        <v>2</v>
      </c>
      <c r="I1" s="2" t="s">
        <v>81</v>
      </c>
    </row>
    <row r="2" spans="1:9">
      <c r="A2" s="4" t="s">
        <v>358</v>
      </c>
      <c r="H2" s="6" t="n">
        <v>42000</v>
      </c>
      <c r="I2" s="4" t="s">
        <v>39</v>
      </c>
    </row>
    <row r="3" spans="1:9">
      <c r="A3" s="4" t="s">
        <v>359</v>
      </c>
      <c r="H3" s="6" t="n">
        <v>86705</v>
      </c>
      <c r="I3" s="5" t="n">
        <v>28411</v>
      </c>
    </row>
    <row r="4" spans="1:9">
      <c r="A4" s="4" t="s">
        <v>336</v>
      </c>
    </row>
    <row r="5" spans="1:9">
      <c r="A5" s="4" t="s">
        <v>360</v>
      </c>
      <c r="H5" s="8" t="n">
        <v>0.06</v>
      </c>
    </row>
    <row r="6" spans="1:9">
      <c r="A6" s="4" t="s">
        <v>361</v>
      </c>
    </row>
    <row r="7" spans="1:9">
      <c r="A7" s="4" t="s">
        <v>362</v>
      </c>
      <c r="H7" s="6" t="n">
        <v>7121</v>
      </c>
      <c r="I7" s="5" t="n">
        <v>0</v>
      </c>
    </row>
    <row r="8" spans="1:9">
      <c r="A8" s="4" t="s">
        <v>363</v>
      </c>
      <c r="C8" s="5" t="n">
        <v>5000</v>
      </c>
    </row>
    <row r="9" spans="1:9">
      <c r="A9" s="4" t="s">
        <v>360</v>
      </c>
      <c r="C9" s="8" t="n">
        <v>0.35</v>
      </c>
    </row>
    <row r="10" spans="1:9">
      <c r="A10" s="4" t="s">
        <v>364</v>
      </c>
      <c r="C10" s="4" t="s">
        <v>365</v>
      </c>
    </row>
    <row r="11" spans="1:9">
      <c r="A11" s="4" t="s">
        <v>366</v>
      </c>
      <c r="H11" s="5" t="n">
        <v>7178855</v>
      </c>
    </row>
    <row r="12" spans="1:9">
      <c r="A12" s="4" t="s">
        <v>367</v>
      </c>
    </row>
    <row r="13" spans="1:9">
      <c r="A13" s="4" t="s">
        <v>368</v>
      </c>
      <c r="G13" s="5" t="n">
        <v>500000</v>
      </c>
    </row>
    <row r="14" spans="1:9">
      <c r="A14" s="4" t="s">
        <v>362</v>
      </c>
      <c r="H14" s="6" t="n">
        <v>3333</v>
      </c>
      <c r="I14" s="5" t="n">
        <v>5555</v>
      </c>
    </row>
    <row r="15" spans="1:9">
      <c r="A15" s="4" t="s">
        <v>339</v>
      </c>
      <c r="G15" s="8" t="n">
        <v>0.08</v>
      </c>
    </row>
    <row r="16" spans="1:9">
      <c r="A16" s="4" t="s">
        <v>364</v>
      </c>
      <c r="G16" s="4" t="s">
        <v>365</v>
      </c>
    </row>
    <row r="17" spans="1:9">
      <c r="A17" s="4" t="s">
        <v>369</v>
      </c>
      <c r="G17" s="5" t="n">
        <v>41667</v>
      </c>
    </row>
    <row r="18" spans="1:9">
      <c r="A18" s="4" t="s">
        <v>370</v>
      </c>
      <c r="G18" s="4" t="s">
        <v>371</v>
      </c>
    </row>
    <row r="19" spans="1:9">
      <c r="A19" s="4" t="s">
        <v>372</v>
      </c>
    </row>
    <row r="20" spans="1:9">
      <c r="A20" s="4" t="s">
        <v>362</v>
      </c>
      <c r="H20" s="5" t="n">
        <v>34284</v>
      </c>
      <c r="I20" s="6" t="n">
        <v>22856</v>
      </c>
    </row>
    <row r="21" spans="1:9">
      <c r="A21" s="4" t="s">
        <v>373</v>
      </c>
    </row>
    <row r="22" spans="1:9">
      <c r="A22" s="4" t="s">
        <v>368</v>
      </c>
      <c r="B22" s="5" t="n">
        <v>3473855</v>
      </c>
    </row>
    <row r="23" spans="1:9">
      <c r="A23" s="4" t="s">
        <v>362</v>
      </c>
      <c r="H23" s="5" t="n">
        <v>16637</v>
      </c>
    </row>
    <row r="24" spans="1:9">
      <c r="A24" s="4" t="s">
        <v>339</v>
      </c>
      <c r="B24" s="9" t="n">
        <v>0.044</v>
      </c>
    </row>
    <row r="25" spans="1:9">
      <c r="A25" s="4" t="s">
        <v>364</v>
      </c>
      <c r="B25" s="4" t="s">
        <v>365</v>
      </c>
    </row>
    <row r="26" spans="1:9">
      <c r="A26" s="4" t="s">
        <v>370</v>
      </c>
      <c r="B26" s="4" t="s">
        <v>374</v>
      </c>
    </row>
    <row r="27" spans="1:9">
      <c r="A27" s="4" t="s">
        <v>375</v>
      </c>
    </row>
    <row r="28" spans="1:9">
      <c r="A28" s="4" t="s">
        <v>368</v>
      </c>
      <c r="D28" s="5" t="n">
        <v>3473855</v>
      </c>
    </row>
    <row r="29" spans="1:9">
      <c r="A29" s="4" t="s">
        <v>362</v>
      </c>
      <c r="H29" s="6" t="n">
        <v>25330</v>
      </c>
    </row>
    <row r="30" spans="1:9">
      <c r="A30" s="4" t="s">
        <v>370</v>
      </c>
      <c r="D30" s="4" t="s">
        <v>376</v>
      </c>
    </row>
    <row r="31" spans="1:9">
      <c r="A31" s="4" t="s">
        <v>377</v>
      </c>
    </row>
    <row r="32" spans="1:9">
      <c r="A32" s="4" t="s">
        <v>368</v>
      </c>
      <c r="E32" s="5" t="n">
        <v>1200000</v>
      </c>
    </row>
    <row r="33" spans="1:9">
      <c r="A33" s="4" t="s">
        <v>339</v>
      </c>
      <c r="E33" s="8" t="n">
        <v>0.06</v>
      </c>
    </row>
    <row r="34" spans="1:9">
      <c r="A34" s="4" t="s">
        <v>364</v>
      </c>
      <c r="E34" s="4" t="s">
        <v>365</v>
      </c>
    </row>
    <row r="35" spans="1:9">
      <c r="A35" s="4" t="s">
        <v>378</v>
      </c>
    </row>
    <row r="36" spans="1:9">
      <c r="A36" s="4" t="s">
        <v>368</v>
      </c>
      <c r="F36" s="5" t="n">
        <v>2000000</v>
      </c>
    </row>
    <row r="37" spans="1:9">
      <c r="A37" s="4" t="s">
        <v>339</v>
      </c>
      <c r="F37" s="8" t="n">
        <v>0.08</v>
      </c>
    </row>
    <row r="38" spans="1:9">
      <c r="A38" s="4" t="s">
        <v>364</v>
      </c>
      <c r="F38" s="4" t="s">
        <v>365</v>
      </c>
    </row>
    <row r="39" spans="1:9">
      <c r="A39" s="4" t="s">
        <v>370</v>
      </c>
      <c r="F39" s="4" t="s">
        <v>379</v>
      </c>
    </row>
    <row r="40" spans="1:9">
      <c r="A40" s="4" t="s">
        <v>380</v>
      </c>
    </row>
    <row r="41" spans="1:9">
      <c r="A41" s="4" t="s">
        <v>363</v>
      </c>
      <c r="H41" s="5" t="n">
        <v>180000000</v>
      </c>
    </row>
    <row r="42" spans="1:9">
      <c r="A42" s="4" t="s">
        <v>381</v>
      </c>
    </row>
    <row r="43" spans="1:9">
      <c r="A43" s="4" t="s">
        <v>382</v>
      </c>
      <c r="H43" s="4" t="s">
        <v>383</v>
      </c>
    </row>
    <row r="44" spans="1:9">
      <c r="A44" s="4" t="s">
        <v>384</v>
      </c>
    </row>
    <row r="45" spans="1:9">
      <c r="A45" s="4" t="s">
        <v>368</v>
      </c>
      <c r="H45" s="5" t="n">
        <v>15812500</v>
      </c>
    </row>
    <row r="46" spans="1:9">
      <c r="A46" s="4" t="s">
        <v>385</v>
      </c>
      <c r="H46" s="4" t="s">
        <v>386</v>
      </c>
    </row>
    <row r="47" spans="1:9">
      <c r="A47" s="4" t="s">
        <v>387</v>
      </c>
      <c r="H47" s="4" t="s">
        <v>388</v>
      </c>
    </row>
    <row r="48" spans="1:9">
      <c r="A48" s="4" t="s">
        <v>389</v>
      </c>
      <c r="H48" s="4" t="s">
        <v>390</v>
      </c>
    </row>
    <row r="49" spans="1:9">
      <c r="A49" s="4" t="s">
        <v>360</v>
      </c>
      <c r="H49" s="8" t="n">
        <v>0.06</v>
      </c>
    </row>
    <row r="50" spans="1:9">
      <c r="A50" s="4" t="s">
        <v>364</v>
      </c>
      <c r="H50" s="4" t="s">
        <v>365</v>
      </c>
    </row>
    <row r="51" spans="1:9">
      <c r="A51" s="4" t="s">
        <v>370</v>
      </c>
      <c r="H51" s="4" t="s">
        <v>391</v>
      </c>
    </row>
    <row r="52" spans="1:9">
      <c r="A52" s="4" t="s">
        <v>358</v>
      </c>
      <c r="H52" s="6" t="n">
        <v>691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1</v>
      </c>
    </row>
    <row r="2" spans="1:3">
      <c r="A2" s="4" t="s">
        <v>71</v>
      </c>
      <c r="B2" s="6" t="n">
        <v>0</v>
      </c>
      <c r="C2" s="6" t="n">
        <v>3056</v>
      </c>
    </row>
    <row r="3" spans="1:3">
      <c r="A3" s="4" t="s">
        <v>72</v>
      </c>
      <c r="B3" s="7" t="n">
        <v>0.0001</v>
      </c>
      <c r="C3" s="7" t="n">
        <v>0.0001</v>
      </c>
    </row>
    <row r="4" spans="1:3">
      <c r="A4" s="4" t="s">
        <v>73</v>
      </c>
      <c r="B4" s="5" t="n">
        <v>8513600</v>
      </c>
      <c r="C4" s="5" t="n">
        <v>6704061</v>
      </c>
    </row>
    <row r="5" spans="1:3">
      <c r="A5" s="4" t="s">
        <v>74</v>
      </c>
      <c r="B5" s="4" t="s">
        <v>39</v>
      </c>
      <c r="C5" s="4" t="s">
        <v>39</v>
      </c>
    </row>
    <row r="6" spans="1:3">
      <c r="A6" s="4" t="s">
        <v>75</v>
      </c>
      <c r="B6" s="4" t="s">
        <v>39</v>
      </c>
      <c r="C6" s="4" t="s">
        <v>39</v>
      </c>
    </row>
    <row r="7" spans="1:3">
      <c r="A7" s="4" t="s">
        <v>76</v>
      </c>
      <c r="B7" s="7" t="n">
        <v>0.0001</v>
      </c>
      <c r="C7" s="7" t="n">
        <v>0.0001</v>
      </c>
    </row>
    <row r="8" spans="1:3">
      <c r="A8" s="4" t="s">
        <v>77</v>
      </c>
      <c r="B8" s="5" t="n">
        <v>250000000</v>
      </c>
      <c r="C8" s="5" t="n">
        <v>250000000</v>
      </c>
    </row>
    <row r="9" spans="1:3">
      <c r="A9" s="4" t="s">
        <v>78</v>
      </c>
      <c r="B9" s="5" t="n">
        <v>139830306</v>
      </c>
      <c r="C9" s="4" t="s">
        <v>39</v>
      </c>
    </row>
    <row r="10" spans="1:3">
      <c r="A10" s="4" t="s">
        <v>79</v>
      </c>
      <c r="B10" s="5" t="n">
        <v>139830306</v>
      </c>
      <c r="C10" s="4" t="s">
        <v>39</v>
      </c>
    </row>
    <row r="11" spans="1:3">
      <c r="A11" s="4" t="s">
        <v>67</v>
      </c>
    </row>
    <row r="12" spans="1:3">
      <c r="A12" s="4" t="s">
        <v>72</v>
      </c>
      <c r="B12" s="7" t="n">
        <v>0.0001</v>
      </c>
      <c r="C12" s="7" t="n">
        <v>0.0001</v>
      </c>
    </row>
    <row r="13" spans="1:3">
      <c r="A13" s="4" t="s">
        <v>73</v>
      </c>
      <c r="B13" s="5" t="n">
        <v>500000</v>
      </c>
      <c r="C13" s="4" t="s">
        <v>39</v>
      </c>
    </row>
    <row r="14" spans="1:3">
      <c r="A14" s="4" t="s">
        <v>74</v>
      </c>
      <c r="B14" s="5" t="n">
        <v>420661</v>
      </c>
      <c r="C14" s="4" t="s">
        <v>39</v>
      </c>
    </row>
    <row r="15" spans="1:3">
      <c r="A15" s="4" t="s">
        <v>75</v>
      </c>
      <c r="B15" s="5" t="n">
        <v>420661</v>
      </c>
      <c r="C15" s="4" t="s">
        <v>39</v>
      </c>
    </row>
    <row r="16" spans="1:3">
      <c r="A16" s="4" t="s">
        <v>68</v>
      </c>
    </row>
    <row r="17" spans="1:3">
      <c r="A17" s="4" t="s">
        <v>72</v>
      </c>
      <c r="B17" s="7" t="n">
        <v>0.0001</v>
      </c>
      <c r="C17" s="7" t="n">
        <v>0.0001</v>
      </c>
    </row>
    <row r="18" spans="1:3">
      <c r="A18" s="4" t="s">
        <v>73</v>
      </c>
      <c r="B18" s="5" t="n">
        <v>775000</v>
      </c>
      <c r="C18" s="4" t="s">
        <v>39</v>
      </c>
    </row>
    <row r="19" spans="1:3">
      <c r="A19" s="4" t="s">
        <v>74</v>
      </c>
      <c r="B19" s="5" t="n">
        <v>775000</v>
      </c>
      <c r="C19" s="5" t="n">
        <v>775000</v>
      </c>
    </row>
    <row r="20" spans="1:3">
      <c r="A20" s="4" t="s">
        <v>75</v>
      </c>
      <c r="B20" s="5" t="n">
        <v>775000</v>
      </c>
      <c r="C20" s="5" t="n">
        <v>775000</v>
      </c>
    </row>
    <row r="21" spans="1:3">
      <c r="A21" s="4" t="s">
        <v>69</v>
      </c>
    </row>
    <row r="22" spans="1:3">
      <c r="A22" s="4" t="s">
        <v>72</v>
      </c>
      <c r="B22" s="7" t="n">
        <v>0.0001</v>
      </c>
      <c r="C22" s="7" t="n">
        <v>0.0001</v>
      </c>
    </row>
    <row r="23" spans="1:3">
      <c r="A23" s="4" t="s">
        <v>73</v>
      </c>
      <c r="B23" s="5" t="n">
        <v>200000</v>
      </c>
      <c r="C23" s="4" t="s">
        <v>39</v>
      </c>
    </row>
    <row r="24" spans="1:3">
      <c r="A24" s="4" t="s">
        <v>74</v>
      </c>
      <c r="B24" s="5" t="n">
        <v>200000</v>
      </c>
      <c r="C24" s="4" t="s">
        <v>39</v>
      </c>
    </row>
    <row r="25" spans="1:3">
      <c r="A25" s="4" t="s">
        <v>75</v>
      </c>
      <c r="B25" s="5" t="n">
        <v>200000</v>
      </c>
      <c r="C25"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2</v>
      </c>
      <c r="B1" s="2" t="s">
        <v>1</v>
      </c>
    </row>
    <row r="2" spans="1:3">
      <c r="B2" s="2" t="s">
        <v>2</v>
      </c>
      <c r="C2" s="2" t="s">
        <v>31</v>
      </c>
    </row>
    <row r="3" spans="1:3">
      <c r="A3" s="4" t="s">
        <v>393</v>
      </c>
      <c r="B3" s="4" t="s">
        <v>394</v>
      </c>
    </row>
    <row r="4" spans="1:3">
      <c r="A4" s="4" t="s">
        <v>395</v>
      </c>
      <c r="B4" s="4" t="s">
        <v>396</v>
      </c>
    </row>
    <row r="5" spans="1:3">
      <c r="A5" s="4" t="s">
        <v>38</v>
      </c>
      <c r="B5" s="6" t="n">
        <v>269054</v>
      </c>
      <c r="C5" s="4" t="s">
        <v>39</v>
      </c>
    </row>
    <row r="6" spans="1:3">
      <c r="A6" s="4" t="s">
        <v>397</v>
      </c>
    </row>
    <row r="7" spans="1:3">
      <c r="A7" s="4" t="s">
        <v>398</v>
      </c>
      <c r="B7" s="5" t="n">
        <v>7535</v>
      </c>
    </row>
    <row r="8" spans="1:3">
      <c r="A8" s="4" t="s">
        <v>399</v>
      </c>
    </row>
    <row r="9" spans="1:3">
      <c r="A9" s="4" t="s">
        <v>398</v>
      </c>
      <c r="B9" s="6" t="n">
        <v>70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s>
  <sheetData>
    <row r="1" spans="1:4">
      <c r="A1" s="1" t="s">
        <v>400</v>
      </c>
      <c r="B1" s="2" t="s">
        <v>401</v>
      </c>
      <c r="C1" s="2" t="s">
        <v>402</v>
      </c>
      <c r="D1" s="2" t="s">
        <v>2</v>
      </c>
    </row>
    <row r="2" spans="1:4">
      <c r="A2" s="3" t="s">
        <v>403</v>
      </c>
    </row>
    <row r="3" spans="1:4">
      <c r="A3" s="4" t="s">
        <v>404</v>
      </c>
      <c r="C3" s="6" t="n">
        <v>55000</v>
      </c>
    </row>
    <row r="4" spans="1:4">
      <c r="A4" s="4" t="s">
        <v>405</v>
      </c>
      <c r="C4" s="4" t="s">
        <v>396</v>
      </c>
    </row>
    <row r="5" spans="1:4">
      <c r="A5" s="4" t="s">
        <v>406</v>
      </c>
      <c r="C5" s="6" t="n">
        <v>50000</v>
      </c>
      <c r="D5" s="4" t="s">
        <v>39</v>
      </c>
    </row>
    <row r="6" spans="1:4">
      <c r="A6" s="4" t="s">
        <v>407</v>
      </c>
      <c r="D6" s="4" t="s">
        <v>408</v>
      </c>
    </row>
    <row r="7" spans="1:4">
      <c r="A7" s="4" t="s">
        <v>409</v>
      </c>
      <c r="D7" s="6" t="n">
        <v>3056</v>
      </c>
    </row>
    <row r="8" spans="1:4">
      <c r="A8" s="4" t="s">
        <v>410</v>
      </c>
      <c r="D8" s="5" t="n">
        <v>5000</v>
      </c>
    </row>
    <row r="9" spans="1:4">
      <c r="A9" s="4" t="s">
        <v>411</v>
      </c>
      <c r="D9" s="5" t="n">
        <v>115000</v>
      </c>
    </row>
    <row r="10" spans="1:4">
      <c r="A10" s="4" t="s">
        <v>47</v>
      </c>
      <c r="D10" s="5" t="n">
        <v>1379</v>
      </c>
    </row>
    <row r="11" spans="1:4">
      <c r="A11" s="4" t="s">
        <v>412</v>
      </c>
    </row>
    <row r="12" spans="1:4">
      <c r="A12" s="3" t="s">
        <v>403</v>
      </c>
    </row>
    <row r="13" spans="1:4">
      <c r="A13" s="4" t="s">
        <v>413</v>
      </c>
      <c r="B13" s="4" t="s">
        <v>414</v>
      </c>
    </row>
    <row r="14" spans="1:4">
      <c r="A14" s="4" t="s">
        <v>409</v>
      </c>
      <c r="D14" s="6" t="n">
        <v>29467</v>
      </c>
    </row>
    <row r="15" spans="1:4">
      <c r="A15" s="4" t="s">
        <v>415</v>
      </c>
      <c r="B15" s="6" t="n">
        <v>45005</v>
      </c>
    </row>
    <row r="16" spans="1:4">
      <c r="A16" s="4" t="s">
        <v>404</v>
      </c>
      <c r="B16" s="6" t="n">
        <v>60000</v>
      </c>
    </row>
    <row r="17" spans="1:4">
      <c r="A17" s="4" t="s">
        <v>416</v>
      </c>
      <c r="B17" s="4" t="s">
        <v>417</v>
      </c>
      <c r="D17" s="4" t="s">
        <v>418</v>
      </c>
    </row>
    <row r="18" spans="1:4">
      <c r="A18" s="4" t="s">
        <v>419</v>
      </c>
      <c r="B18" s="5" t="n">
        <v>6000000</v>
      </c>
    </row>
    <row r="19" spans="1:4">
      <c r="A19" s="4" t="s">
        <v>420</v>
      </c>
      <c r="B19" s="4" t="s">
        <v>365</v>
      </c>
    </row>
    <row r="20" spans="1:4">
      <c r="A20" s="4" t="s">
        <v>421</v>
      </c>
      <c r="B20" s="8" t="n">
        <v>0.02</v>
      </c>
    </row>
    <row r="21" spans="1:4">
      <c r="A21" s="4" t="s">
        <v>422</v>
      </c>
      <c r="B21" s="4" t="s">
        <v>4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4</v>
      </c>
      <c r="B1" s="2" t="s">
        <v>2</v>
      </c>
      <c r="C1" s="2" t="s">
        <v>31</v>
      </c>
    </row>
    <row r="2" spans="1:3">
      <c r="A2" s="3" t="s">
        <v>190</v>
      </c>
    </row>
    <row r="3" spans="1:3">
      <c r="A3" s="4" t="s">
        <v>425</v>
      </c>
      <c r="B3" s="6" t="n">
        <v>85046</v>
      </c>
    </row>
    <row r="4" spans="1:3">
      <c r="A4" s="4" t="s">
        <v>426</v>
      </c>
      <c r="B4" s="5" t="n">
        <v>123200</v>
      </c>
      <c r="C4" s="6" t="n">
        <v>123200</v>
      </c>
    </row>
    <row r="5" spans="1:3">
      <c r="A5" s="4" t="s">
        <v>103</v>
      </c>
      <c r="B5" s="5" t="n">
        <v>208246</v>
      </c>
    </row>
    <row r="6" spans="1:3">
      <c r="A6" s="4" t="s">
        <v>427</v>
      </c>
      <c r="B6" s="5" t="n">
        <v>110926</v>
      </c>
      <c r="C6" s="5" t="n">
        <v>105028</v>
      </c>
    </row>
    <row r="7" spans="1:3">
      <c r="A7" s="4" t="s">
        <v>428</v>
      </c>
      <c r="B7" s="6" t="n">
        <v>97320</v>
      </c>
      <c r="C7" s="6" t="n">
        <v>103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9</v>
      </c>
      <c r="B1" s="2" t="s">
        <v>2</v>
      </c>
      <c r="C1" s="2" t="s">
        <v>31</v>
      </c>
    </row>
    <row r="2" spans="1:3">
      <c r="A2" s="3" t="s">
        <v>430</v>
      </c>
    </row>
    <row r="3" spans="1:3">
      <c r="A3" s="4" t="s">
        <v>22</v>
      </c>
      <c r="C3" s="6" t="n">
        <v>19394</v>
      </c>
    </row>
    <row r="4" spans="1:3">
      <c r="A4" s="4" t="s">
        <v>431</v>
      </c>
      <c r="C4" s="5" t="n">
        <v>25942</v>
      </c>
    </row>
    <row r="5" spans="1:3">
      <c r="A5" s="4" t="s">
        <v>432</v>
      </c>
      <c r="C5" s="5" t="n">
        <v>28136</v>
      </c>
    </row>
    <row r="6" spans="1:3">
      <c r="A6" s="4" t="s">
        <v>433</v>
      </c>
      <c r="C6" s="5" t="n">
        <v>30492</v>
      </c>
    </row>
    <row r="7" spans="1:3">
      <c r="A7" s="4" t="s">
        <v>434</v>
      </c>
      <c r="C7" s="5" t="n">
        <v>19236</v>
      </c>
    </row>
    <row r="8" spans="1:3">
      <c r="A8" s="4" t="s">
        <v>435</v>
      </c>
      <c r="B8" s="6" t="n">
        <v>123200</v>
      </c>
      <c r="C8" s="6" t="n">
        <v>12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437</v>
      </c>
    </row>
    <row r="3" spans="1:2">
      <c r="A3" s="3" t="s">
        <v>438</v>
      </c>
    </row>
    <row r="4" spans="1:2">
      <c r="A4" s="4" t="s">
        <v>425</v>
      </c>
      <c r="B4" s="6" t="n">
        <v>85046</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437</v>
      </c>
    </row>
    <row r="3" spans="1:2">
      <c r="A3" s="3" t="s">
        <v>444</v>
      </c>
    </row>
    <row r="4" spans="1:2">
      <c r="A4" s="4" t="s">
        <v>445</v>
      </c>
      <c r="B4" s="6" t="n">
        <v>322554</v>
      </c>
    </row>
    <row r="5" spans="1:2">
      <c r="A5" s="4" t="s">
        <v>446</v>
      </c>
      <c r="B5"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1</v>
      </c>
    </row>
    <row r="3" spans="1:3">
      <c r="A3" s="3" t="s">
        <v>449</v>
      </c>
    </row>
    <row r="4" spans="1:3">
      <c r="A4" s="4" t="s">
        <v>450</v>
      </c>
      <c r="B4" s="6" t="n">
        <v>350000</v>
      </c>
    </row>
    <row r="5" spans="1:3">
      <c r="A5" s="4" t="s">
        <v>87</v>
      </c>
      <c r="B5" s="5" t="n">
        <v>14375</v>
      </c>
    </row>
    <row r="6" spans="1:3">
      <c r="A6" s="4" t="s">
        <v>47</v>
      </c>
      <c r="B6" s="6" t="n">
        <v>135574</v>
      </c>
      <c r="C6" s="6" t="n">
        <v>121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37</v>
      </c>
    </row>
    <row r="2" spans="1:2">
      <c r="A2" s="3" t="s">
        <v>202</v>
      </c>
    </row>
    <row r="3" spans="1:2">
      <c r="A3" s="4" t="s">
        <v>34</v>
      </c>
      <c r="B3" s="6" t="n">
        <v>731488</v>
      </c>
    </row>
    <row r="4" spans="1:2">
      <c r="A4" s="4" t="s">
        <v>452</v>
      </c>
      <c r="B4" s="5" t="n">
        <v>7868512</v>
      </c>
    </row>
    <row r="5" spans="1:2">
      <c r="A5" s="4" t="s">
        <v>453</v>
      </c>
      <c r="B5" s="6" t="n">
        <v>8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54</v>
      </c>
      <c r="B1" s="2" t="s">
        <v>1</v>
      </c>
    </row>
    <row r="2" spans="1:3">
      <c r="B2" s="2" t="s">
        <v>2</v>
      </c>
      <c r="C2" s="2" t="s">
        <v>81</v>
      </c>
    </row>
    <row r="3" spans="1:3">
      <c r="A3" s="3" t="s">
        <v>202</v>
      </c>
    </row>
    <row r="4" spans="1:3">
      <c r="A4" s="4" t="s">
        <v>83</v>
      </c>
      <c r="B4" s="6" t="n">
        <v>1503807</v>
      </c>
      <c r="C4" s="6" t="n">
        <v>2359785</v>
      </c>
    </row>
    <row r="5" spans="1:3">
      <c r="A5" s="4" t="s">
        <v>455</v>
      </c>
      <c r="B5" s="6" t="n">
        <v>-1017924</v>
      </c>
      <c r="C5" s="6" t="n">
        <v>-1079406</v>
      </c>
    </row>
    <row r="6" spans="1:3">
      <c r="A6" s="4" t="s">
        <v>456</v>
      </c>
      <c r="B6" s="4" t="s">
        <v>39</v>
      </c>
      <c r="C6" s="4" t="s">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37"/>
  </cols>
  <sheetData>
    <row r="1" spans="1:2">
      <c r="A1" s="1" t="s">
        <v>457</v>
      </c>
      <c r="B1" s="2" t="s">
        <v>1</v>
      </c>
    </row>
    <row r="2" spans="1:2">
      <c r="B2" s="2" t="s">
        <v>458</v>
      </c>
    </row>
    <row r="3" spans="1:2">
      <c r="A3" s="3" t="s">
        <v>459</v>
      </c>
    </row>
    <row r="4" spans="1:2">
      <c r="A4" s="4" t="s">
        <v>460</v>
      </c>
      <c r="B4" s="6" t="n">
        <v>8600000</v>
      </c>
    </row>
    <row r="5" spans="1:2">
      <c r="A5" s="4" t="s">
        <v>461</v>
      </c>
      <c r="B5" s="5" t="n">
        <v>200000</v>
      </c>
    </row>
    <row r="6" spans="1:2">
      <c r="A6" s="4" t="s">
        <v>462</v>
      </c>
      <c r="B6" s="4" t="s">
        <v>338</v>
      </c>
    </row>
    <row r="7" spans="1:2">
      <c r="A7" s="4" t="s">
        <v>463</v>
      </c>
      <c r="B7" s="5" t="n">
        <v>200000000</v>
      </c>
    </row>
    <row r="8" spans="1:2">
      <c r="A8" s="4" t="s">
        <v>464</v>
      </c>
      <c r="B8" s="6" t="n">
        <v>8600000</v>
      </c>
    </row>
    <row r="9" spans="1:2">
      <c r="A9" s="4" t="s">
        <v>465</v>
      </c>
      <c r="B9" s="9" t="n">
        <v>0.0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63302</v>
      </c>
      <c r="C4" s="6" t="n">
        <v>244947</v>
      </c>
    </row>
    <row r="5" spans="1:3">
      <c r="A5" s="4" t="s">
        <v>84</v>
      </c>
      <c r="B5" s="5" t="n">
        <v>469682</v>
      </c>
      <c r="C5" s="5" t="n">
        <v>472200</v>
      </c>
    </row>
    <row r="6" spans="1:3">
      <c r="A6" s="4" t="s">
        <v>85</v>
      </c>
      <c r="B6" s="5" t="n">
        <v>-306380</v>
      </c>
      <c r="C6" s="5" t="n">
        <v>-227253</v>
      </c>
    </row>
    <row r="7" spans="1:3">
      <c r="A7" s="3" t="s">
        <v>86</v>
      </c>
    </row>
    <row r="8" spans="1:3">
      <c r="A8" s="4" t="s">
        <v>87</v>
      </c>
      <c r="B8" s="5" t="n">
        <v>-67025</v>
      </c>
      <c r="C8" s="5" t="n">
        <v>-35217</v>
      </c>
    </row>
    <row r="9" spans="1:3">
      <c r="A9" s="4" t="s">
        <v>88</v>
      </c>
      <c r="B9" s="4" t="s">
        <v>39</v>
      </c>
      <c r="C9" s="5" t="n">
        <v>3100</v>
      </c>
    </row>
    <row r="10" spans="1:3">
      <c r="A10" s="4" t="s">
        <v>89</v>
      </c>
      <c r="B10" s="5" t="n">
        <v>-8917</v>
      </c>
      <c r="C10" s="5" t="n">
        <v>-46833</v>
      </c>
    </row>
    <row r="11" spans="1:3">
      <c r="A11" s="4" t="s">
        <v>90</v>
      </c>
      <c r="B11" s="5" t="n">
        <v>-75942</v>
      </c>
      <c r="C11" s="5" t="n">
        <v>-78950</v>
      </c>
    </row>
    <row r="12" spans="1:3">
      <c r="A12" s="4" t="s">
        <v>91</v>
      </c>
      <c r="B12" s="5" t="n">
        <v>-382322</v>
      </c>
      <c r="C12" s="5" t="n">
        <v>-306203</v>
      </c>
    </row>
    <row r="13" spans="1:3">
      <c r="A13" s="4" t="s">
        <v>92</v>
      </c>
      <c r="B13" s="4" t="s">
        <v>39</v>
      </c>
      <c r="C13" s="4" t="s">
        <v>39</v>
      </c>
    </row>
    <row r="14" spans="1:3">
      <c r="A14" s="4" t="s">
        <v>93</v>
      </c>
      <c r="B14" s="5" t="n">
        <v>-382322</v>
      </c>
      <c r="C14" s="5" t="n">
        <v>-306203</v>
      </c>
    </row>
    <row r="15" spans="1:3">
      <c r="A15" s="4" t="s">
        <v>94</v>
      </c>
      <c r="B15" s="4" t="s">
        <v>39</v>
      </c>
      <c r="C15" s="5" t="n">
        <v>-12126</v>
      </c>
    </row>
    <row r="16" spans="1:3">
      <c r="A16" s="4" t="s">
        <v>95</v>
      </c>
      <c r="B16" s="6" t="n">
        <v>-382322</v>
      </c>
      <c r="C16" s="6" t="n">
        <v>-294077</v>
      </c>
    </row>
    <row r="17" spans="1:3">
      <c r="A17" s="4" t="s">
        <v>96</v>
      </c>
      <c r="B17" s="4" t="s">
        <v>39</v>
      </c>
      <c r="C17" s="4" t="s">
        <v>39</v>
      </c>
    </row>
    <row r="18" spans="1:3">
      <c r="A18" s="4" t="s">
        <v>97</v>
      </c>
      <c r="B18" s="4" t="s">
        <v>39</v>
      </c>
      <c r="C18" s="4" t="s">
        <v>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3"/>
    <col customWidth="1" max="3" min="3" width="80"/>
    <col customWidth="1" max="4" min="4" width="14"/>
    <col customWidth="1" max="5" min="5" width="14"/>
  </cols>
  <sheetData>
    <row r="1" spans="1:5">
      <c r="A1" s="1" t="s">
        <v>466</v>
      </c>
      <c r="B1" s="2" t="s">
        <v>467</v>
      </c>
      <c r="C1" s="2" t="s">
        <v>468</v>
      </c>
      <c r="D1" s="2" t="s">
        <v>2</v>
      </c>
      <c r="E1" s="2" t="s">
        <v>31</v>
      </c>
    </row>
    <row r="2" spans="1:5">
      <c r="A2" s="3" t="s">
        <v>469</v>
      </c>
    </row>
    <row r="3" spans="1:5">
      <c r="A3" s="4" t="s">
        <v>470</v>
      </c>
      <c r="D3" s="6" t="n">
        <v>13983</v>
      </c>
      <c r="E3" s="4" t="s">
        <v>39</v>
      </c>
    </row>
    <row r="4" spans="1:5">
      <c r="A4" s="4" t="s">
        <v>318</v>
      </c>
    </row>
    <row r="5" spans="1:5">
      <c r="A5" s="3" t="s">
        <v>469</v>
      </c>
    </row>
    <row r="6" spans="1:5">
      <c r="A6" s="4" t="s">
        <v>471</v>
      </c>
      <c r="D6" s="4" t="s">
        <v>39</v>
      </c>
    </row>
    <row r="7" spans="1:5">
      <c r="A7" s="4" t="s">
        <v>472</v>
      </c>
    </row>
    <row r="8" spans="1:5">
      <c r="A8" s="3" t="s">
        <v>469</v>
      </c>
    </row>
    <row r="9" spans="1:5">
      <c r="A9" s="4" t="s">
        <v>473</v>
      </c>
      <c r="B9" s="5" t="n">
        <v>5000000</v>
      </c>
    </row>
    <row r="10" spans="1:5">
      <c r="A10" s="4" t="s">
        <v>474</v>
      </c>
    </row>
    <row r="11" spans="1:5">
      <c r="A11" s="3" t="s">
        <v>469</v>
      </c>
    </row>
    <row r="12" spans="1:5">
      <c r="A12" s="4" t="s">
        <v>473</v>
      </c>
      <c r="B12" s="5" t="n">
        <v>13750</v>
      </c>
    </row>
    <row r="13" spans="1:5">
      <c r="A13" s="4" t="s">
        <v>475</v>
      </c>
      <c r="B13" s="6" t="n">
        <v>250000</v>
      </c>
    </row>
    <row r="14" spans="1:5">
      <c r="A14" s="4" t="s">
        <v>470</v>
      </c>
      <c r="B14" s="5" t="n">
        <v>215000</v>
      </c>
    </row>
    <row r="15" spans="1:5">
      <c r="A15" s="4" t="s">
        <v>33</v>
      </c>
      <c r="B15" s="6" t="n">
        <v>35000</v>
      </c>
    </row>
    <row r="16" spans="1:5">
      <c r="A16" s="4" t="s">
        <v>476</v>
      </c>
      <c r="C16" s="5" t="n">
        <v>36093565</v>
      </c>
    </row>
    <row r="17" spans="1:5">
      <c r="A17" s="4" t="s">
        <v>471</v>
      </c>
      <c r="C17" s="5" t="n">
        <v>36093565</v>
      </c>
    </row>
    <row r="18" spans="1:5">
      <c r="A18" s="4" t="s">
        <v>477</v>
      </c>
      <c r="C18" s="8" t="n">
        <v>0.08</v>
      </c>
    </row>
    <row r="19" spans="1:5">
      <c r="A19" s="4" t="s">
        <v>478</v>
      </c>
      <c r="C19" s="4" t="s">
        <v>479</v>
      </c>
    </row>
    <row r="20" spans="1:5">
      <c r="A20" s="4" t="s">
        <v>480</v>
      </c>
    </row>
    <row r="21" spans="1:5">
      <c r="A21" s="3" t="s">
        <v>469</v>
      </c>
    </row>
    <row r="22" spans="1:5">
      <c r="A22" s="4" t="s">
        <v>473</v>
      </c>
      <c r="B22" s="5" t="n">
        <v>4125</v>
      </c>
    </row>
    <row r="23" spans="1:5">
      <c r="A23" s="4" t="s">
        <v>475</v>
      </c>
      <c r="B23" s="6" t="n">
        <v>75000</v>
      </c>
    </row>
    <row r="24" spans="1:5">
      <c r="A24" s="4" t="s">
        <v>481</v>
      </c>
      <c r="B24" s="5"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8</v>
      </c>
      <c r="B1" s="2" t="s">
        <v>99</v>
      </c>
      <c r="C1" s="2" t="s">
        <v>100</v>
      </c>
      <c r="D1" s="2" t="s">
        <v>101</v>
      </c>
      <c r="E1" s="2" t="s">
        <v>102</v>
      </c>
      <c r="F1" s="2" t="s">
        <v>103</v>
      </c>
    </row>
    <row r="2" spans="1:6">
      <c r="A2" s="4" t="s">
        <v>104</v>
      </c>
      <c r="B2" s="6" t="n">
        <v>78</v>
      </c>
      <c r="C2" s="4" t="s">
        <v>39</v>
      </c>
      <c r="D2" s="6" t="n">
        <v>-1553063</v>
      </c>
      <c r="E2" s="6" t="n">
        <v>-1787184</v>
      </c>
      <c r="F2" s="6" t="n">
        <v>-3340169</v>
      </c>
    </row>
    <row r="3" spans="1:6">
      <c r="A3" s="4" t="s">
        <v>105</v>
      </c>
      <c r="B3" s="5" t="n">
        <v>775000</v>
      </c>
      <c r="C3" s="4" t="s">
        <v>39</v>
      </c>
    </row>
    <row r="4" spans="1:6">
      <c r="A4" s="4" t="s">
        <v>93</v>
      </c>
      <c r="B4" s="4" t="s">
        <v>39</v>
      </c>
      <c r="C4" s="4" t="s">
        <v>39</v>
      </c>
      <c r="D4" s="4" t="s">
        <v>39</v>
      </c>
      <c r="E4" s="5" t="n">
        <v>-306203</v>
      </c>
      <c r="F4" s="5" t="n">
        <v>-306203</v>
      </c>
    </row>
    <row r="5" spans="1:6">
      <c r="A5" s="4" t="s">
        <v>106</v>
      </c>
      <c r="B5" s="6" t="n">
        <v>78</v>
      </c>
      <c r="C5" s="4" t="s">
        <v>39</v>
      </c>
      <c r="D5" s="5" t="n">
        <v>-1553063</v>
      </c>
      <c r="E5" s="5" t="n">
        <v>-2093387</v>
      </c>
      <c r="F5" s="5" t="n">
        <v>-3646372</v>
      </c>
    </row>
    <row r="6" spans="1:6">
      <c r="A6" s="4" t="s">
        <v>107</v>
      </c>
      <c r="B6" s="5" t="n">
        <v>775000</v>
      </c>
      <c r="C6" s="4" t="s">
        <v>39</v>
      </c>
    </row>
    <row r="7" spans="1:6">
      <c r="A7" s="4" t="s">
        <v>108</v>
      </c>
      <c r="B7" s="6" t="n">
        <v>78</v>
      </c>
      <c r="C7" s="4" t="s">
        <v>39</v>
      </c>
      <c r="D7" s="5" t="n">
        <v>-158307</v>
      </c>
      <c r="E7" s="5" t="n">
        <v>-3237748</v>
      </c>
      <c r="F7" s="5" t="n">
        <v>-3395977</v>
      </c>
    </row>
    <row r="8" spans="1:6">
      <c r="A8" s="4" t="s">
        <v>109</v>
      </c>
      <c r="B8" s="5" t="n">
        <v>775000</v>
      </c>
      <c r="C8" s="4" t="s">
        <v>39</v>
      </c>
    </row>
    <row r="9" spans="1:6">
      <c r="A9" s="4" t="s">
        <v>110</v>
      </c>
      <c r="B9" s="6" t="n">
        <v>39</v>
      </c>
      <c r="C9" s="6" t="n">
        <v>13983</v>
      </c>
      <c r="D9" s="5" t="n">
        <v>2324544</v>
      </c>
      <c r="E9" s="4" t="s">
        <v>39</v>
      </c>
      <c r="F9" s="5" t="n">
        <v>2338566</v>
      </c>
    </row>
    <row r="10" spans="1:6">
      <c r="A10" s="4" t="s">
        <v>111</v>
      </c>
      <c r="B10" s="5" t="n">
        <v>389036</v>
      </c>
      <c r="C10" s="5" t="n">
        <v>139830306</v>
      </c>
    </row>
    <row r="11" spans="1:6">
      <c r="A11" s="4" t="s">
        <v>112</v>
      </c>
      <c r="B11" s="6" t="n">
        <v>20</v>
      </c>
      <c r="C11" s="4" t="s">
        <v>39</v>
      </c>
      <c r="D11" s="5" t="n">
        <v>8599980</v>
      </c>
      <c r="E11" s="4" t="s">
        <v>39</v>
      </c>
      <c r="F11" s="5" t="n">
        <v>8600000</v>
      </c>
    </row>
    <row r="12" spans="1:6">
      <c r="A12" s="4" t="s">
        <v>113</v>
      </c>
      <c r="B12" s="5" t="n">
        <v>200000</v>
      </c>
      <c r="C12" s="4" t="s">
        <v>39</v>
      </c>
    </row>
    <row r="13" spans="1:6">
      <c r="A13" s="4" t="s">
        <v>114</v>
      </c>
      <c r="B13" s="6" t="n">
        <v>3</v>
      </c>
      <c r="C13" s="4" t="s">
        <v>39</v>
      </c>
      <c r="D13" s="5" t="n">
        <v>539994</v>
      </c>
      <c r="E13" s="4" t="s">
        <v>39</v>
      </c>
      <c r="F13" s="5" t="n">
        <v>539997</v>
      </c>
    </row>
    <row r="14" spans="1:6">
      <c r="A14" s="4" t="s">
        <v>115</v>
      </c>
      <c r="B14" s="5" t="n">
        <v>31625</v>
      </c>
      <c r="C14" s="4" t="s">
        <v>39</v>
      </c>
    </row>
    <row r="15" spans="1:6">
      <c r="A15" s="4" t="s">
        <v>116</v>
      </c>
      <c r="D15" s="5" t="n">
        <v>706501</v>
      </c>
      <c r="F15" s="5" t="n">
        <v>706501</v>
      </c>
    </row>
    <row r="16" spans="1:6">
      <c r="A16" s="4" t="s">
        <v>117</v>
      </c>
      <c r="D16" s="5" t="n">
        <v>-691780</v>
      </c>
      <c r="F16" s="5" t="n">
        <v>-691780</v>
      </c>
    </row>
    <row r="17" spans="1:6">
      <c r="A17" s="4" t="s">
        <v>93</v>
      </c>
      <c r="E17" s="5" t="n">
        <v>-382322</v>
      </c>
      <c r="F17" s="5" t="n">
        <v>-382322</v>
      </c>
    </row>
    <row r="18" spans="1:6">
      <c r="A18" s="4" t="s">
        <v>118</v>
      </c>
      <c r="B18" s="6" t="n">
        <v>140</v>
      </c>
      <c r="C18" s="6" t="n">
        <v>13983</v>
      </c>
      <c r="D18" s="6" t="n">
        <v>11320932</v>
      </c>
      <c r="E18" s="6" t="n">
        <v>-3620070</v>
      </c>
      <c r="F18" s="6" t="n">
        <v>7714985</v>
      </c>
    </row>
    <row r="19" spans="1:6">
      <c r="A19" s="4" t="s">
        <v>119</v>
      </c>
      <c r="B19" s="5" t="n">
        <v>1395661</v>
      </c>
      <c r="C19" s="5" t="n">
        <v>139830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93</v>
      </c>
      <c r="B4" s="6" t="n">
        <v>-382322</v>
      </c>
      <c r="C4" s="6" t="n">
        <v>-306203</v>
      </c>
    </row>
    <row r="5" spans="1:3">
      <c r="A5" s="3" t="s">
        <v>122</v>
      </c>
    </row>
    <row r="6" spans="1:3">
      <c r="A6" s="4" t="s">
        <v>123</v>
      </c>
      <c r="B6" s="5" t="n">
        <v>86705</v>
      </c>
      <c r="C6" s="5" t="n">
        <v>28411</v>
      </c>
    </row>
    <row r="7" spans="1:3">
      <c r="A7" s="4" t="s">
        <v>89</v>
      </c>
      <c r="B7" s="5" t="n">
        <v>8917</v>
      </c>
      <c r="C7" s="5" t="n">
        <v>46833</v>
      </c>
    </row>
    <row r="8" spans="1:3">
      <c r="A8" s="4" t="s">
        <v>124</v>
      </c>
      <c r="B8" s="5" t="n">
        <v>5000</v>
      </c>
      <c r="C8" s="4" t="s">
        <v>39</v>
      </c>
    </row>
    <row r="9" spans="1:3">
      <c r="A9" s="4" t="s">
        <v>125</v>
      </c>
      <c r="B9" s="5" t="n">
        <v>32522</v>
      </c>
      <c r="C9" s="4" t="s">
        <v>39</v>
      </c>
    </row>
    <row r="10" spans="1:3">
      <c r="A10" s="4" t="s">
        <v>126</v>
      </c>
      <c r="B10" s="4" t="s">
        <v>39</v>
      </c>
      <c r="C10" s="5" t="n">
        <v>-3100</v>
      </c>
    </row>
    <row r="11" spans="1:3">
      <c r="A11" s="3" t="s">
        <v>127</v>
      </c>
    </row>
    <row r="12" spans="1:3">
      <c r="A12" s="4" t="s">
        <v>128</v>
      </c>
      <c r="B12" s="5" t="n">
        <v>-8373</v>
      </c>
      <c r="C12" s="5" t="n">
        <v>9373</v>
      </c>
    </row>
    <row r="13" spans="1:3">
      <c r="A13" s="4" t="s">
        <v>129</v>
      </c>
      <c r="B13" s="5" t="n">
        <v>-61096</v>
      </c>
      <c r="C13" s="5" t="n">
        <v>-21646</v>
      </c>
    </row>
    <row r="14" spans="1:3">
      <c r="A14" s="4" t="s">
        <v>130</v>
      </c>
      <c r="B14" s="5" t="n">
        <v>8975</v>
      </c>
      <c r="C14" s="4" t="s">
        <v>39</v>
      </c>
    </row>
    <row r="15" spans="1:3">
      <c r="A15" s="4" t="s">
        <v>131</v>
      </c>
      <c r="B15" s="5" t="n">
        <v>303158</v>
      </c>
      <c r="C15" s="5" t="n">
        <v>73670</v>
      </c>
    </row>
    <row r="16" spans="1:3">
      <c r="A16" s="4" t="s">
        <v>132</v>
      </c>
      <c r="B16" s="5" t="n">
        <v>-39018</v>
      </c>
      <c r="C16" s="5" t="n">
        <v>27975</v>
      </c>
    </row>
    <row r="17" spans="1:3">
      <c r="A17" s="4" t="s">
        <v>133</v>
      </c>
      <c r="B17" s="5" t="n">
        <v>-45532</v>
      </c>
      <c r="C17" s="5" t="n">
        <v>-144687</v>
      </c>
    </row>
    <row r="18" spans="1:3">
      <c r="A18" s="3" t="s">
        <v>134</v>
      </c>
    </row>
    <row r="19" spans="1:3">
      <c r="A19" s="4" t="s">
        <v>135</v>
      </c>
      <c r="B19" s="5" t="n">
        <v>-11500</v>
      </c>
      <c r="C19" s="5" t="n">
        <v>-28750</v>
      </c>
    </row>
    <row r="20" spans="1:3">
      <c r="A20" s="4" t="s">
        <v>136</v>
      </c>
      <c r="B20" s="5" t="n">
        <v>-11500</v>
      </c>
      <c r="C20" s="5" t="n">
        <v>-28750</v>
      </c>
    </row>
    <row r="21" spans="1:3">
      <c r="A21" s="3" t="s">
        <v>137</v>
      </c>
    </row>
    <row r="22" spans="1:3">
      <c r="A22" s="4" t="s">
        <v>138</v>
      </c>
      <c r="B22" s="5" t="n">
        <v>45005</v>
      </c>
      <c r="C22" s="4" t="s">
        <v>39</v>
      </c>
    </row>
    <row r="23" spans="1:3">
      <c r="A23" s="4" t="s">
        <v>139</v>
      </c>
      <c r="B23" s="5" t="n">
        <v>-588</v>
      </c>
      <c r="C23" s="5" t="n">
        <v>-22158</v>
      </c>
    </row>
    <row r="24" spans="1:3">
      <c r="A24" s="4" t="s">
        <v>140</v>
      </c>
      <c r="B24" s="4" t="s">
        <v>39</v>
      </c>
      <c r="C24" s="5" t="n">
        <v>66668</v>
      </c>
    </row>
    <row r="25" spans="1:3">
      <c r="A25" s="4" t="s">
        <v>141</v>
      </c>
      <c r="B25" s="5" t="n">
        <v>434997</v>
      </c>
      <c r="C25" s="4" t="s">
        <v>39</v>
      </c>
    </row>
    <row r="26" spans="1:3">
      <c r="A26" s="4" t="s">
        <v>142</v>
      </c>
      <c r="B26" s="5" t="n">
        <v>479414</v>
      </c>
      <c r="C26" s="5" t="n">
        <v>44510</v>
      </c>
    </row>
    <row r="27" spans="1:3">
      <c r="A27" s="4" t="s">
        <v>143</v>
      </c>
      <c r="B27" s="5" t="n">
        <v>422382</v>
      </c>
      <c r="C27" s="5" t="n">
        <v>-128927</v>
      </c>
    </row>
    <row r="28" spans="1:3">
      <c r="A28" s="4" t="s">
        <v>144</v>
      </c>
      <c r="B28" s="5" t="n">
        <v>14152</v>
      </c>
      <c r="C28" s="5" t="n">
        <v>378149</v>
      </c>
    </row>
    <row r="29" spans="1:3">
      <c r="A29" s="4" t="s">
        <v>145</v>
      </c>
      <c r="B29" s="5" t="n">
        <v>436534</v>
      </c>
      <c r="C29" s="5" t="n">
        <v>249222</v>
      </c>
    </row>
    <row r="30" spans="1:3">
      <c r="A30" s="3" t="s">
        <v>146</v>
      </c>
    </row>
    <row r="31" spans="1:3">
      <c r="A31" s="4" t="s">
        <v>147</v>
      </c>
      <c r="B31" s="5" t="n">
        <v>11391</v>
      </c>
      <c r="C31" s="5" t="n">
        <v>13217</v>
      </c>
    </row>
    <row r="32" spans="1:3">
      <c r="A32" s="4" t="s">
        <v>148</v>
      </c>
      <c r="B32" s="4" t="s">
        <v>39</v>
      </c>
      <c r="C32" s="4" t="s">
        <v>39</v>
      </c>
    </row>
    <row r="33" spans="1:3">
      <c r="A33" s="3" t="s">
        <v>149</v>
      </c>
    </row>
    <row r="34" spans="1:3">
      <c r="A34" s="4" t="s">
        <v>150</v>
      </c>
      <c r="B34" s="5" t="n">
        <v>8600000</v>
      </c>
      <c r="C34" s="4" t="s">
        <v>39</v>
      </c>
    </row>
    <row r="35" spans="1:3">
      <c r="A35" s="4" t="s">
        <v>151</v>
      </c>
      <c r="B35" s="5" t="n">
        <v>2199963</v>
      </c>
      <c r="C35" s="4" t="s">
        <v>39</v>
      </c>
    </row>
    <row r="36" spans="1:3">
      <c r="A36" s="4" t="s">
        <v>152</v>
      </c>
      <c r="B36" s="5" t="n">
        <v>100000</v>
      </c>
      <c r="C36" s="4" t="s">
        <v>39</v>
      </c>
    </row>
    <row r="37" spans="1:3">
      <c r="A37" s="4" t="s">
        <v>153</v>
      </c>
      <c r="B37" s="5" t="n">
        <v>56250</v>
      </c>
      <c r="C37" s="4" t="s">
        <v>39</v>
      </c>
    </row>
    <row r="38" spans="1:3">
      <c r="A38" s="4" t="s">
        <v>154</v>
      </c>
      <c r="B38" s="5" t="n">
        <v>42000</v>
      </c>
      <c r="C38" s="4" t="s">
        <v>39</v>
      </c>
    </row>
    <row r="39" spans="1:3">
      <c r="A39" s="4" t="s">
        <v>155</v>
      </c>
      <c r="B39" s="5" t="n">
        <v>706501</v>
      </c>
    </row>
    <row r="40" spans="1:3">
      <c r="A40" s="4" t="s">
        <v>156</v>
      </c>
      <c r="B40" s="5" t="n">
        <v>4995</v>
      </c>
      <c r="C40" s="4" t="s">
        <v>39</v>
      </c>
    </row>
    <row r="41" spans="1:3">
      <c r="A41" s="4" t="s">
        <v>157</v>
      </c>
      <c r="B41" s="6" t="n">
        <v>691780</v>
      </c>
      <c r="C41"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2:29Z</dcterms:created>
  <dcterms:modified xmlns:dcterms="http://purl.org/dc/terms/" xmlns:xsi="http://www.w3.org/2001/XMLSchema-instance" xsi:type="dcterms:W3CDTF">2019-05-20T17:22:29Z</dcterms:modified>
</cp:coreProperties>
</file>